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Stockholders' Equ"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Non-Current Assets" sheetId="12" state="visible" r:id="rId12"/>
    <sheet xmlns:r="http://schemas.openxmlformats.org/officeDocument/2006/relationships" name="Accrued Expenses and Other Paya" sheetId="13" state="visible" r:id="rId13"/>
    <sheet xmlns:r="http://schemas.openxmlformats.org/officeDocument/2006/relationships" name="Amount Due to Related Parties" sheetId="14" state="visible" r:id="rId14"/>
    <sheet xmlns:r="http://schemas.openxmlformats.org/officeDocument/2006/relationships" name="Loan Payables" sheetId="15" state="visible" r:id="rId15"/>
    <sheet xmlns:r="http://schemas.openxmlformats.org/officeDocument/2006/relationships" name="Convertible Notes Payable" sheetId="16" state="visible" r:id="rId16"/>
    <sheet xmlns:r="http://schemas.openxmlformats.org/officeDocument/2006/relationships" name="Taxes Payable" sheetId="17" state="visible" r:id="rId17"/>
    <sheet xmlns:r="http://schemas.openxmlformats.org/officeDocument/2006/relationships" name="Stockholders' Equity" sheetId="18" state="visible" r:id="rId18"/>
    <sheet xmlns:r="http://schemas.openxmlformats.org/officeDocument/2006/relationships" name="Stock Options" sheetId="19" state="visible" r:id="rId19"/>
    <sheet xmlns:r="http://schemas.openxmlformats.org/officeDocument/2006/relationships" name="Concentrations and Litigation"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Business Combinations" sheetId="24" state="visible" r:id="rId24"/>
    <sheet xmlns:r="http://schemas.openxmlformats.org/officeDocument/2006/relationships" name="Restricted Net Asse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Other Non-Current Assets (Table" sheetId="31" state="visible" r:id="rId31"/>
    <sheet xmlns:r="http://schemas.openxmlformats.org/officeDocument/2006/relationships" name="Accrued Expenses and Other Pa_2" sheetId="32" state="visible" r:id="rId32"/>
    <sheet xmlns:r="http://schemas.openxmlformats.org/officeDocument/2006/relationships" name="Loan Payables (Tables)" sheetId="33" state="visible" r:id="rId33"/>
    <sheet xmlns:r="http://schemas.openxmlformats.org/officeDocument/2006/relationships" name="Convertible Notes Payable (Tabl" sheetId="34" state="visible" r:id="rId34"/>
    <sheet xmlns:r="http://schemas.openxmlformats.org/officeDocument/2006/relationships" name="Taxes Payable (Tables)" sheetId="35" state="visible" r:id="rId35"/>
    <sheet xmlns:r="http://schemas.openxmlformats.org/officeDocument/2006/relationships" name="Stockholders' Equity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Variable Interest Entities (Tab" sheetId="39" state="visible" r:id="rId39"/>
    <sheet xmlns:r="http://schemas.openxmlformats.org/officeDocument/2006/relationships" name="Business Combinations (Tables)" sheetId="40" state="visible" r:id="rId40"/>
    <sheet xmlns:r="http://schemas.openxmlformats.org/officeDocument/2006/relationships" name="Restricted Net Assets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Basis of Presentation and Su_10" sheetId="48" state="visible" r:id="rId48"/>
    <sheet xmlns:r="http://schemas.openxmlformats.org/officeDocument/2006/relationships" name="Inventories (Details)" sheetId="49" state="visible" r:id="rId49"/>
    <sheet xmlns:r="http://schemas.openxmlformats.org/officeDocument/2006/relationships" name="Inventories (Details Textual)" sheetId="50" state="visible" r:id="rId50"/>
    <sheet xmlns:r="http://schemas.openxmlformats.org/officeDocument/2006/relationships" name="Property, Plant and Equipment_2"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2)" sheetId="54" state="visible" r:id="rId54"/>
    <sheet xmlns:r="http://schemas.openxmlformats.org/officeDocument/2006/relationships" name="Intangible Assets (Details 3)" sheetId="55" state="visible" r:id="rId55"/>
    <sheet xmlns:r="http://schemas.openxmlformats.org/officeDocument/2006/relationships" name="Intangible Assets (Details 4)" sheetId="56" state="visible" r:id="rId56"/>
    <sheet xmlns:r="http://schemas.openxmlformats.org/officeDocument/2006/relationships" name="Intangible Assets (Details 5)" sheetId="57" state="visible" r:id="rId57"/>
    <sheet xmlns:r="http://schemas.openxmlformats.org/officeDocument/2006/relationships" name="Intangible Assets (Details Text" sheetId="58" state="visible" r:id="rId58"/>
    <sheet xmlns:r="http://schemas.openxmlformats.org/officeDocument/2006/relationships" name="Other Non-Current Assets (Detai" sheetId="59" state="visible" r:id="rId59"/>
    <sheet xmlns:r="http://schemas.openxmlformats.org/officeDocument/2006/relationships" name="Other Non-Current Assets (Det_2" sheetId="60" state="visible" r:id="rId60"/>
    <sheet xmlns:r="http://schemas.openxmlformats.org/officeDocument/2006/relationships" name="Accrued Expenses and Other Pa_3" sheetId="61" state="visible" r:id="rId61"/>
    <sheet xmlns:r="http://schemas.openxmlformats.org/officeDocument/2006/relationships" name="Amount Due to Related Parties (" sheetId="62" state="visible" r:id="rId62"/>
    <sheet xmlns:r="http://schemas.openxmlformats.org/officeDocument/2006/relationships" name="Loan Payables (Details)" sheetId="63" state="visible" r:id="rId63"/>
    <sheet xmlns:r="http://schemas.openxmlformats.org/officeDocument/2006/relationships" name="Loan Payables (Details Textual)" sheetId="64" state="visible" r:id="rId64"/>
    <sheet xmlns:r="http://schemas.openxmlformats.org/officeDocument/2006/relationships" name="Convertible Notes Payable (Deta" sheetId="65" state="visible" r:id="rId65"/>
    <sheet xmlns:r="http://schemas.openxmlformats.org/officeDocument/2006/relationships" name="Convertible Notes Payable (De_2" sheetId="66" state="visible" r:id="rId66"/>
    <sheet xmlns:r="http://schemas.openxmlformats.org/officeDocument/2006/relationships" name="Taxes Payable (Details)" sheetId="67" state="visible" r:id="rId67"/>
    <sheet xmlns:r="http://schemas.openxmlformats.org/officeDocument/2006/relationships" name="Taxes Payable (Details 1)" sheetId="68" state="visible" r:id="rId68"/>
    <sheet xmlns:r="http://schemas.openxmlformats.org/officeDocument/2006/relationships" name="Taxes Payable (Details 2)" sheetId="69" state="visible" r:id="rId69"/>
    <sheet xmlns:r="http://schemas.openxmlformats.org/officeDocument/2006/relationships" name="Taxes Payable (Details 3)" sheetId="70" state="visible" r:id="rId70"/>
    <sheet xmlns:r="http://schemas.openxmlformats.org/officeDocument/2006/relationships" name="Taxes Payable (Details Textual)" sheetId="71" state="visible" r:id="rId71"/>
    <sheet xmlns:r="http://schemas.openxmlformats.org/officeDocument/2006/relationships" name="Stockholders' Equity (Details)" sheetId="72" state="visible" r:id="rId72"/>
    <sheet xmlns:r="http://schemas.openxmlformats.org/officeDocument/2006/relationships" name="Stockholders' Equity (Details T" sheetId="73" state="visible" r:id="rId73"/>
    <sheet xmlns:r="http://schemas.openxmlformats.org/officeDocument/2006/relationships" name="Concentrations and Litigation (" sheetId="74" state="visible" r:id="rId74"/>
    <sheet xmlns:r="http://schemas.openxmlformats.org/officeDocument/2006/relationships" name="Segment Reporting (Details)" sheetId="75" state="visible" r:id="rId75"/>
    <sheet xmlns:r="http://schemas.openxmlformats.org/officeDocument/2006/relationships" name="Segment Reporting (Details Text"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Variable Interest Entities (Det" sheetId="79" state="visible" r:id="rId79"/>
    <sheet xmlns:r="http://schemas.openxmlformats.org/officeDocument/2006/relationships" name="Business Combinations (Details)" sheetId="80" state="visible" r:id="rId80"/>
    <sheet xmlns:r="http://schemas.openxmlformats.org/officeDocument/2006/relationships" name="Business Combinations (Details " sheetId="81" state="visible" r:id="rId81"/>
    <sheet xmlns:r="http://schemas.openxmlformats.org/officeDocument/2006/relationships" name="Business Combinations (Detail_2" sheetId="82" state="visible" r:id="rId82"/>
    <sheet xmlns:r="http://schemas.openxmlformats.org/officeDocument/2006/relationships" name="Restricted Net Assets (Details)" sheetId="83" state="visible" r:id="rId83"/>
    <sheet xmlns:r="http://schemas.openxmlformats.org/officeDocument/2006/relationships" name="Restricted Net Assets (Details " sheetId="84" state="visible" r:id="rId84"/>
    <sheet xmlns:r="http://schemas.openxmlformats.org/officeDocument/2006/relationships" name="Restricted Net Assets (Detail_2" sheetId="85" state="visible" r:id="rId85"/>
    <sheet xmlns:r="http://schemas.openxmlformats.org/officeDocument/2006/relationships" name="Restricted Net Assets (Detail_3" sheetId="86" state="visible" r:id="rId86"/>
  </sheets>
  <definedNames/>
  <calcPr calcId="124519" fullCalcOnLoad="1"/>
</workbook>
</file>

<file path=xl/sharedStrings.xml><?xml version="1.0" encoding="utf-8"?>
<sst xmlns="http://schemas.openxmlformats.org/spreadsheetml/2006/main" uniqueCount="822">
  <si>
    <t>Document and Entity Information - USD ($)</t>
  </si>
  <si>
    <t>12 Months Ended</t>
  </si>
  <si>
    <t>Jun. 30, 2018</t>
  </si>
  <si>
    <t>Oct. 19, 2018</t>
  </si>
  <si>
    <t>Dec. 29, 2017</t>
  </si>
  <si>
    <t>Document and Entity Information [Abstract]</t>
  </si>
  <si>
    <t>Entity Registrant Name</t>
  </si>
  <si>
    <t>China Green Agriculture, Inc.</t>
  </si>
  <si>
    <t>Entity Central Index Key</t>
  </si>
  <si>
    <t>Trading Symbol</t>
  </si>
  <si>
    <t>CGA</t>
  </si>
  <si>
    <t>Amendment Flag</t>
  </si>
  <si>
    <t>false</t>
  </si>
  <si>
    <t>Current Fiscal Year End Date</t>
  </si>
  <si>
    <t>--06-30</t>
  </si>
  <si>
    <t>Document Type</t>
  </si>
  <si>
    <t>10-K</t>
  </si>
  <si>
    <t>Document Period End Date</t>
  </si>
  <si>
    <t>Jun. 30,
		2018</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Shell Company</t>
  </si>
  <si>
    <t>Entity Ex Transition Period</t>
  </si>
  <si>
    <t>Entity Small Business</t>
  </si>
  <si>
    <t>true</t>
  </si>
  <si>
    <t>Entity Emerging Growth Company</t>
  </si>
  <si>
    <t>Entity Public Float</t>
  </si>
  <si>
    <t>Entity Common Stock, Shares Outstanding</t>
  </si>
  <si>
    <t>Consolidated Balance Sheets - USD ($)</t>
  </si>
  <si>
    <t>Jun. 30, 2017</t>
  </si>
  <si>
    <t>Current Assets</t>
  </si>
  <si>
    <t>Cash and cash equivalents</t>
  </si>
  <si>
    <t>Accounts receivable, net</t>
  </si>
  <si>
    <t>Inventories</t>
  </si>
  <si>
    <t>Prepaid expenses and other current assets</t>
  </si>
  <si>
    <t>Amount due from related parties</t>
  </si>
  <si>
    <t>Advances to suppliers, net</t>
  </si>
  <si>
    <t>Current Assets for discontinued VIE</t>
  </si>
  <si>
    <t>Total Current Assets</t>
  </si>
  <si>
    <t>Plant, Property and Equipment, Net</t>
  </si>
  <si>
    <t>Deferred Asset, Net</t>
  </si>
  <si>
    <t>Other Assets</t>
  </si>
  <si>
    <t>Other Non-current Assets</t>
  </si>
  <si>
    <t>Intangible Assets, Net</t>
  </si>
  <si>
    <t>Goodwill</t>
  </si>
  <si>
    <t>Noncurrent Assets for discontinued VIE</t>
  </si>
  <si>
    <t>Total Assets</t>
  </si>
  <si>
    <t>Current Liabilities</t>
  </si>
  <si>
    <t>Accounts payable</t>
  </si>
  <si>
    <t>Customer deposits</t>
  </si>
  <si>
    <t>Accrued expenses and other payables</t>
  </si>
  <si>
    <t>Amount due to related parties</t>
  </si>
  <si>
    <t>Taxes payable</t>
  </si>
  <si>
    <t>Short term loans</t>
  </si>
  <si>
    <t>Interest payable</t>
  </si>
  <si>
    <t>Derivative liability</t>
  </si>
  <si>
    <t>Current liabilities for discontinued VIE</t>
  </si>
  <si>
    <t>Total Current Liabilities</t>
  </si>
  <si>
    <t>Long-term Liabilities</t>
  </si>
  <si>
    <t>Long-term loan</t>
  </si>
  <si>
    <t>Convertible notes payable</t>
  </si>
  <si>
    <t>Noncurrent liabilities for discontinued VIE</t>
  </si>
  <si>
    <t>Total Liabilities</t>
  </si>
  <si>
    <t>Stockholders' Equity</t>
  </si>
  <si>
    <t>Preferred Stock, $.001 par value, 20,000,000 shares authorized, zero shares issued and outstanding</t>
  </si>
  <si>
    <t xml:space="preserve"> </t>
  </si>
  <si>
    <t>Common stock, $.001 par value, 115,197,165 shares authorized, 38,896,945 and 38,551,265 shares issued and outstanding as of June 30, 2018 and June 30, 2017, respectively</t>
  </si>
  <si>
    <t>Additional paid-in capital</t>
  </si>
  <si>
    <t>Statutory reserve</t>
  </si>
  <si>
    <t>Retained earnings</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 USD ($)</t>
  </si>
  <si>
    <t>Sales</t>
  </si>
  <si>
    <t>Net sales</t>
  </si>
  <si>
    <t>Cost of goods sold</t>
  </si>
  <si>
    <t>Gross profit</t>
  </si>
  <si>
    <t>Operating expenses</t>
  </si>
  <si>
    <t>Selling expenses</t>
  </si>
  <si>
    <t>General and administrative expenses</t>
  </si>
  <si>
    <t>Total operating expenses</t>
  </si>
  <si>
    <t>Income from operations</t>
  </si>
  <si>
    <t>Other income (expense)</t>
  </si>
  <si>
    <t>Discontinued VIE operation - Zhenbai</t>
  </si>
  <si>
    <t>Interest income</t>
  </si>
  <si>
    <t>Interest expense</t>
  </si>
  <si>
    <t>Total other income (expense)</t>
  </si>
  <si>
    <t>Income before income taxes</t>
  </si>
  <si>
    <t>Provision for income taxes</t>
  </si>
  <si>
    <t>Net (loss) income from continuing operations</t>
  </si>
  <si>
    <t>Net income from discontinued operations, net of tax</t>
  </si>
  <si>
    <t>Net (loss) income</t>
  </si>
  <si>
    <t>Other comprehensive income (loss)</t>
  </si>
  <si>
    <t>Foreign currency translation gain (loss)</t>
  </si>
  <si>
    <t>Comprehensive income (loss)</t>
  </si>
  <si>
    <t>Basic weighted average shares outstanding</t>
  </si>
  <si>
    <t>Basic net earnings per share - from continuing operations</t>
  </si>
  <si>
    <t>Basic net earnings per share - from discontinued operations</t>
  </si>
  <si>
    <t>Basic net earnings per share</t>
  </si>
  <si>
    <t>Diluted weighted average shares outstanding</t>
  </si>
  <si>
    <t>Diluted net earnings per share- from continuing operations</t>
  </si>
  <si>
    <t>Diluted net earnings per share - from discontinued operations</t>
  </si>
  <si>
    <t>Diluted net earnings per share</t>
  </si>
  <si>
    <t>VIEs - others</t>
  </si>
  <si>
    <t>Jinong</t>
  </si>
  <si>
    <t>Gufeng</t>
  </si>
  <si>
    <t>Yuxing</t>
  </si>
  <si>
    <t>Statements of Stockholders' Equity - USD ($)</t>
  </si>
  <si>
    <t>Total</t>
  </si>
  <si>
    <t>Common Stock</t>
  </si>
  <si>
    <t>Additional Paid In Capital</t>
  </si>
  <si>
    <t>Statutory Reserve</t>
  </si>
  <si>
    <t>Retained Earnings</t>
  </si>
  <si>
    <t>Accumulated Other Comprehensive Income</t>
  </si>
  <si>
    <t>BALANCE at Jun. 30, 2016</t>
  </si>
  <si>
    <t>BALANCE, shares at Jun. 30, 2016</t>
  </si>
  <si>
    <t>Net income</t>
  </si>
  <si>
    <t>Issuance of stock for consulting services</t>
  </si>
  <si>
    <t>Issuance of stock for consulting services, shares</t>
  </si>
  <si>
    <t>Stock based compensation</t>
  </si>
  <si>
    <t>Stock based compensation, shares</t>
  </si>
  <si>
    <t>Transfer to statutory reserve</t>
  </si>
  <si>
    <t>Other comprehensive income</t>
  </si>
  <si>
    <t>BALANCE at Jun. 30, 2017</t>
  </si>
  <si>
    <t>BALANCE, shares at Jun. 30, 2017</t>
  </si>
  <si>
    <t>BALANCE at Jun. 30, 2018</t>
  </si>
  <si>
    <t>BALANCE, shares at Jun. 30, 2018</t>
  </si>
  <si>
    <t>Consolidated Statements of Cash Flows - USD ($)</t>
  </si>
  <si>
    <t>Cash flows from operating activities</t>
  </si>
  <si>
    <t>Net income/(loss)</t>
  </si>
  <si>
    <t>Income from discontinued operations, net of income taxes</t>
  </si>
  <si>
    <t>Income from continuing operations, net of income taxes</t>
  </si>
  <si>
    <t>Adjustments to reconcile net income/(loss) to net cash provided by operating activities</t>
  </si>
  <si>
    <t>Issuance of common stock and stock options for compensation</t>
  </si>
  <si>
    <t>Gain/loss on discontinuing sales VIE</t>
  </si>
  <si>
    <t>Depreciation and amortization</t>
  </si>
  <si>
    <t>Provision for losses on accounts receivable</t>
  </si>
  <si>
    <t>Gain (Loss) on disposal of property, plant and equipment</t>
  </si>
  <si>
    <t>Amortization of debt discount</t>
  </si>
  <si>
    <t>Change in fair value of derivative liability</t>
  </si>
  <si>
    <t>Shares of service</t>
  </si>
  <si>
    <t>Changes in operating assets</t>
  </si>
  <si>
    <t>Accounts receivable</t>
  </si>
  <si>
    <t>Other current assets</t>
  </si>
  <si>
    <t>Advances to suppliers</t>
  </si>
  <si>
    <t>Other assets</t>
  </si>
  <si>
    <t>Changes in operating liabilities</t>
  </si>
  <si>
    <t>Tax payables</t>
  </si>
  <si>
    <t>Net cash provided by continuing operating activities</t>
  </si>
  <si>
    <t>Net cash provided by (used in) discontinued operation</t>
  </si>
  <si>
    <t>Net cash provided by operating activities</t>
  </si>
  <si>
    <t>Cash flows from investing activities</t>
  </si>
  <si>
    <t>Purchase of plant, property, and equipment</t>
  </si>
  <si>
    <t>Cash paid for acquisition, net</t>
  </si>
  <si>
    <t>Change in construction in process</t>
  </si>
  <si>
    <t>Net cash used in continuing investing activities</t>
  </si>
  <si>
    <t>Net cash used in discontinued investing activities</t>
  </si>
  <si>
    <t>Net cash used in investing activities</t>
  </si>
  <si>
    <t>Cash flows from financing activities</t>
  </si>
  <si>
    <t>Proceeds from loans</t>
  </si>
  <si>
    <t>Repayment of loans</t>
  </si>
  <si>
    <t>Advance from related party</t>
  </si>
  <si>
    <t>Net cash provided by continuing financing activities</t>
  </si>
  <si>
    <t>Net cash provided by discontinued financing activitie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Supplement non-cash activities</t>
  </si>
  <si>
    <t>Convertible note issued for acquisitions</t>
  </si>
  <si>
    <t>Derivative liability issued for acquisitions</t>
  </si>
  <si>
    <t>Nonmonetary sales and purchases</t>
  </si>
  <si>
    <t>Organization and Description of Business</t>
  </si>
  <si>
    <t>Organization and Description of Business [Abstract]</t>
  </si>
  <si>
    <t>ORGANIZATION AND DESCRIPTION OF BUSINESS</t>
  </si>
  <si>
    <t xml:space="preserve">NOTE 1 – ORGANIZATION AND DESCRIPTION OF BUSINESS China Green Agriculture, Inc. (the “Company”, “Parent Company” or “Green Nevada”), through its subsidiaries, is engaged in the research, development, production, distribution and sale of humic acid-based compound fertilizer, compound fertilizer, blended fertilizer, organic compound fertilizer, slow-release fertilizers, highly-concentrated water-soluble fertilizers and mixed organic-inorganic compound fertilizer and the development, production and distribution of agricultural products. Unless the context indicates otherwise, as used in this Report, the following are the references herein of all the subsidiaries of the Company (i) Green Agriculture Holding Corporation (“Green New Jersey”), a wholly-owned subsidiary of Green Nevada, incorporated in the State of New Jersey; (ii) Shaanxi TechTeam Jinong Humic Acid Product Co., Ltd. (“Jinong”), a wholly-owned subsidiary of Green New Jersey organized under the laws of the PRC; (iii) Xi’an Hu County Yuxing Agriculture Technology Development Co., Ltd. (“Yuxing”), a Variable Interest Entity (“VIE”) in the in the People’s Republic of China (the “PRC”) controlled by Jinong through a series of contractual agreements; (iv) Beijing Gufeng Chemical Products Co., Ltd., a wholly-owned subsidiary of Jinong in the PRC (“Gufeng”), and (v) Beijing Tianjuyuan Fertilizer Co., Ltd., Gufeng’s wholly-owned subsidiary in the PRC (“Tianjuyuan”). On June 30, 2016 the Company, through its wholly-owned subsidiary Jinong, entered into strategic acquisition agreements and a series of contractual agreements with the shareholders of the following six companies that are organized under the laws of the PRC and would be deemed VIEs: Shaanxi Lishijie Agrochemical Co., Ltd. (“Lishijie”), Songyuan Jinyangguang Sannong Service Co., Ltd. (“Jinyangguang”), Shenqiu County Zhenbai Agriculture Co., Ltd. (“Zhenbai”), Weinan City Linwei District Wangtian Agricultural Materials Co., Ltd. (“Wangtian”), Aksu Xindeguo Agricultural Materials Co., Ltd. (“Xindeguo”), and Xinjiang Xinyulei Eco-agriculture Science and Technology co., Ltd. (“Xinyulei”). On January 1, 2017, the Company, through its wholly-owned subsidiary Jinong, entered into strategic acquisition agreements and a series of contractual agreements with the shareholders of the following two companies that are organized under the laws of the PRC and would be deemed VIEs, Sunwu County Xiangrong Agricultural Materials Co., Ltd. (“Xiangrong”), and Anhui Fengnong Seed Co., Ltd. (“Fengnong”). On November 30, 2017, the Company, through its wholly-owned subsidiary Jinong, discontinued the strategic acquisition agreements and the series of contractual agreements with the shareholders of Zhenbai. Yuxing, Lishijie, Jinyangguang, Wangtian, Xindeguo, Xinyulei, Xiangrong and Fengnong may also collectively be referred to as the “the VIE Companies”; Lishijie, Jinyangguang, Zhenbai, Wangtian, Xindeguo, Xinyulei, Xiangrong and Fengnong may also collectively be referred to as “the sales VIEs” or “the sales VIE companies”. The Company’s current corporate structure as of is set forth in the diagram below: </t>
  </si>
  <si>
    <t>Basis of Presentation and Summary of Significant Accounting Policies</t>
  </si>
  <si>
    <t>Basis of Presentation and Summary of Significant Accounting Policies [Abstract]</t>
  </si>
  <si>
    <t>BASIS OF PRESENTATION AND SUMMARY OF SIGNIFICANT ACCOUNTING POLICIES</t>
  </si>
  <si>
    <t>NOTE 2 – BASIS OF PRESENTATION AND SUMMARY OF SIGNIFICANT ACCOUNTING POLICIES 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 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8 and 2017 was $150,805,639 and $123,031,537, respectively. There is no insurance securing these deposits in China. In addition, the Company also had $19,902 and $142,919 in cash in two banks in the United States as of June 30, 2018 and 2017, respectively. Cash overdraft as of balance sheet date will be reflected as liabilities in the balance sheet. The Company has not experienced any losses in such accounts and believes it is not exposed to any significant risks on its cash in bank accounts. 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8, and 2017, the Company had accounts receivable of $199,012,733 and $149,053,878, net of allowance for doubtful accounts of $174,460,937 and $139,596,455, respectively. The Company adopts no policy to accept product returns post to the sales delivery. Other receivable Other receivable relates to the amount due from party other than the counterparties of the business contracts and trades that the Company and the subsidiaries entered. The Company had none other receivable during the year ended Jun 30, 2018 and the year ended June 30, 2017. 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8 and 2017, the Company had no reserve for obsolete goods. 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 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8 and 2017, the Company determined that there were no impairments of its long-lived assets. 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8 and 2017, the Company amortized $864,070 and $12,567,551,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9 is 0 since all deferred assets are fully amortized.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8 2017
Total Deferred Assets $ 11,580,304 $ 11,580,304
Less: accumulated amortization $ (11,580,304 ) $ (10,716,234 )
Total $ 0 $ 864,070 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8 and 2017 respectively. 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8, and 2017, the Company performed the required impairment review which resulted in no impairment adjustment. Summary of changes in goodwill by reporting segments is as follows:
Balance at Foreign Balance at
June 30, Additions Currency June 30,
Segment 2017
/Deletion Adjustment 2018
Gufeng $ 4,814,199 $ (24,482 ) 4,838,681
Acquisition of VIE Companies 3,837,038 (528,765 ) 19,513 3,327,786
$ 8,651,237 $ (528,765 ) $ (4,969 ) $ 8,166,467 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8.
Fair Value Fair Value Measurements at
As of June 30,
Description 2018 Using Fair Value Hierarchy
Level 1 Level 2 Level 3
Derivative liability $ 66,143 $ $ 66,143 $ - The carrying values of cash and cash equivalents, trade and other receivables, trade and other payables approximate their fair values due to the short maturities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8, the only derivative financial instrument is the variable conversion feature embedded in the convertible notes payable (See Note 9). The fair value of the embedded conversion of $66,143 is recorded as a derivative liability at June 30, 2018. The fair value was determined using a binomial option pricing model with the following assumptions:
Risk-free rate 4.5 %
Volatility 81.4 %
Dividend yield 0.0 %
Country risk premium 0.9 %
Liquidity risk premium 3.0 % 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 Customer deposits Payments received before all the relevant criteria for revenue recognition are satisfied are recorded as customer deposits. When all revenue recognition criteria are met, the customer deposits are recognized as revenue. As of June 30, 2018, and 2017, the Company had customer deposits of $7,251,967 and $7,007,570, respectively.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8, and 2017. GAAP also provides guidance on de-recognition, classification, interest and penalties, accounting in interim periods, disclosures and transition. 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 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8, the Company, through its subsidiaries is engaged into four main business segments based on location and product: Jinong (fertilizer production), Gufeng (fertilizer production) and Yuxing (agricultural products production) and the seven sales VIEs that the Company acquired on June 30, 2016 and January 1, 2017. As of June 30, 2018, the Company maintained four main business segments. 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 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 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8 2017
Net Income for Basic Earnings Per Share $ -6,931,225 $ 25,152,154
Basic Weighted Average Number of Shares 38,631,765 38,093,028
Net Income Per Share – Basic $ -0.18 $ 0.66
Net Income for Diluted Earnings Per Share $ -6,931,225 $ 25,152,154
Diluted Weighted Average Number of Shares 38,631,765 38,093,028
Net Income Per Share – Diluted $ -0.18 $ 0.66 Reclassification Certain reclassifications have been made to the prior year consolidated financial statements to conform to the 2018 consolidated financial statement presentation. Such reclassifications did not affect total revenues, operating income or net income or cash flows as previously reported. 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Inventories [Abstract]</t>
  </si>
  <si>
    <t>INVENTORIES</t>
  </si>
  <si>
    <t>NOTE 3 – INVENTORIES Inventories consisted of the following: June 30, June 30, 2018 2017 Raw materials $ 13,154,465 $ 39,397,711 Supplies and packing materials $ 566,254 $ 540,151 Work in progress $ 417,130 $ 421,496 Finished goods $ 39,646,965 $ 37,655,533 Total $ 53,784,814 $ 78,013,891 During the year ended June 30, 2018, the Company sold compound fertilizers (finished goods) to certain parties at market price, and purchased equivalent amount of simple fertilizers (raw material) from the same parties also at market price. The simple fertilizers purchased, along with other materials were used in the Company’s production facility to manufacture compound fertilizers. While nonmonetary, the sales and purchase transactions were consummated independently under separate agreements at different times, and measured at the prevailing market value. The total amount of nonmonetary sales and purchases amounted to $54,434,270 during the year ended June 30, 2018. No gain or loss incurred as the result of the nonmonetary transactions.</t>
  </si>
  <si>
    <t>Property, Plant and Equipment</t>
  </si>
  <si>
    <t>Property, Plant and Equipment [Abstract]</t>
  </si>
  <si>
    <t>PROPERTY, PLANT AND EQUIPMENT</t>
  </si>
  <si>
    <t xml:space="preserve">NOTE 4 – PROPERTY, PLANT AND EQUIPMENT Property, plant and equipment consisted of the following: June 30, June 30, 2018 2017 Building and improvements $ 40,319,393 $ 40,113,868 Auto 3,504,028 3,473,352 Machinery and equipment 18,765,192 18,760,880 Agriculture assets 768,528 764,660 Total property, plant and equipment 63,357,141 63,111,079 Less: accumulated depreciation (32,462,458 ) (28,919,747 ) Total $ 30,894,683 $ 34,191,332 </t>
  </si>
  <si>
    <t>Intangible Assets</t>
  </si>
  <si>
    <t>Intangible Assets [Abstract]</t>
  </si>
  <si>
    <t>INTANGIBLE ASSETS</t>
  </si>
  <si>
    <t xml:space="preserve">NOTE 5 – INTANGIBLE ASSETS Intangible assets consisted of the following: June 30, June 30, 2018 2017 Land use rights, net $ 9,930,420 $ 10,121,591 Technology patent, net 3,570 - Customer relationships, net 3,578,724 5,578,641 Non-compete agreement 659,500 1,092,584 Trademarks 6,145,700 6,119,875 Total $ 20,317,914 $ 22,911,876 LAND USE RIGHT On September 25, 2009, Yuxing was granted a land use right for approximately 88 acres (353,000 square meters or 3.8 million square feet) by the People’s Government and Land &amp; Resources Bureau of Hu County, Xi’an, Shaanxi Province. The fair value of the related intangible asset was determined to be the respective cost of RMB73,184,895 (or $11,050,919). The intangible asset is being amortized over the grant period of 50 years using the straight-line method. On August 13, 2003, Tianjuyuan was granted a certificate of Land Use Right for a parcel of land of approximately 11 acres (42,726 square meters or 459,898 square feet) at Ping Gu District, Beijing. The purchase cost was recorded at RMB1, 045,950 (or $157,938). The intangible asset is being amortized over the grant period of 50 years. On August 16, 2001, Jinong received a land use right as a contribution from a shareholder, which was granted by the People’s Government and Land&amp; Resources Bureau of Yangling District, Shaanxi Province. The fair value of the related intangible asset at the time of the contribution was determined to be RMB7, 285,099 (or $1,100,050). The intangible asset is being amortized over the grant period of 50 years. The Land Use Rights consisted of the following: June 30, June 30, 2017 Additions Amortization 2018 Land use rights $ 12,246,630 - 12,308,907 Less: accumulated amortization (2,125,039 ) (253,449 ) (2,378,488 ) Total land use rights, net $ 10,121,591 9,930,419 TECHNOLOGY PATENT On August 16, 2001, Jinong was issued a technology patent related to a proprietary formula used in the production of humid acid. The fair value of the related intangible asset was determined to be the respective cost of RMB 5,875,068 (or $887,135) and is being amortized over the patent period of 10 years using the straight-line method. This technology patent has been fully amortized. On July 2, 2010, the Company acquired Gufeng and its wholly-owned subsidiary Tianjuyuan. The fair value on the acquired technology patent was estimated to be RMB9,200,000 (or $1,389,200) and is amortized over the remaining useful life of six years using the straight-line method. As of June 30, 2018, this technology patent is fully amortized. The technology know-how consisted of the following: June 30, June 30, 2017 Additions Amortization 2018 Technology know-how $ 2,264,818 - $ 2,276,335 Less: accumulated amortization (2,264,818 ) (2,276,335 ) Total technology know-how, net $ - $ - CUSTOMER RELATIONSHIP On July 2, 2010, the Company acquired Gufeng and its wholly-owned subsidiary Tianjuyuan. The fair value on the acquired customer relationships was estimated to be RMB65,000,000 (or $9,815,000) and is amortized over the remaining useful life of ten years. On June 30, 2016, and January 1, 2017 the Company acquired the VIE Companies. The fair value of the acquired customer relationships was estimated to be RMB14,729,602 (or $2,224,170) and is amortized over the remaining useful life of seven to ten years. June 30, Additions/ June 30, 2017 Deletion Amortization 2018 Customer relationships $ 12,757,628 (718,459 ) $ 12,039,169 Less: accumulated amortization (7,178,987 ) (1,281,458 ) (8,460,445 ) Total customer relationships, net $ 5,578,641 (718,459 ) (1,281,458 ) $ 3,578,724 NON-COMPETE AGREEMENT On July 2, 2010, the Company acquired Gufeng and its wholly-owned subsidiary Tianjuyuan. The fair value on the acquired non-compete agreement was estimated to be RMB1,320,000 (or $199,320) and is amortized over the remaining useful life of five years using the straight-line method. On June 30, 2016, and January 1, 2017 the Company acquired the VIE Companies. The fair value of the acquired non-compete agreements was estimated to be RMB6,843,439 (or $1,033,359) and is amortized over the remaining useful life of five years using the straight line method. June 30, Additions/ June 30, 2017 Deletion Amortization 2018 Non-compete agreement $ 1,515,218 (282,538 ) $ 1,232,680 Less: accumulated amortization (422,634 ) (150,546 ) (573,180 ) Total non-compete agreement, net $ 1,092,584 (282,538 ) (150,546 ) $ 659,500 TRADEMARKS On July 2, 2010, the Company acquired Gufeng and its wholly-owned subsidiary Tianjuyuan. The preliminary fair value on the acquired trademarks was estimated to be RMB40,700,000 (or $6,145,700) and is subject to an annual impairment test. On June 30, 2016, and January 1, 2017 the Company acquired the VIE Companies. The fair value of the acquired trademarks was estimated to be RMB29,648 (or $4,477) and is subject to an annual impairment test. AMORTIZATION EXPENSE Estimated amortization expenses of intangible assets for the next five twelve months periods ended June 30, are as follows: Years Ending June 30, Expense ($) 2019 1,909,661 2020 1,870,627 2021 865,887 2022 624,857 2023 585,372 </t>
  </si>
  <si>
    <t>Other Non-Current Assets</t>
  </si>
  <si>
    <t>Other Non-Current Assets [Abstract]</t>
  </si>
  <si>
    <t>OTHER NON-CURRENT ASSETS</t>
  </si>
  <si>
    <t xml:space="preserve">NOTE 6 – OTHER NON-CURRENT ASSETS Other non-current assets mainly include advance payments related to lease the land use for the Company. As of June 30, 2018, the balance of other non-current assets was $15,885,696, which was the lease fee advances for agriculture lands that the Company engaged in Shiquan County from 2018 to 2027. In March 2017, Jinong entered into the lease agreement for approximately 3,400 mu, and 2600 hectare agriculture lands in Shiquan County, Shaanxi Province. The lease was from April 2017 and was renewable for every ten-year period up to 2066. The aggregate leasing fee was approximately RMB 13 million per annum, The Company had made 10-year advances of leasing fee per lease terms. The Company has amortized $2.0 million as expenses for the year ended June 30, 2018. Estimated amortization expenses of the lease advance payments herein for the next four twelve-month periods ended June 30 and thereafter are as follows: Years ending June 30, 2019 $ 2,027,175 2020 $ 2,027,175 2021 $ 2,027,175 2022 $ 2,027,175 2023 and thereafter $ 9,804,171 </t>
  </si>
  <si>
    <t>Accrued Expenses and Other Payables</t>
  </si>
  <si>
    <t>Accrued Expenses and Other Payables [Abstract]</t>
  </si>
  <si>
    <t>ACCRUED EXPENSES AND OTHER PAYABLES</t>
  </si>
  <si>
    <t xml:space="preserve">NOTE 7 – ACCRUED EXPENSES AND OTHER PAYABLES Accrued expenses and other payables consisted of the following: June 30, June 30, 2018 2017 Payroll payable $ 13,788 $ 103,412 Welfare payable 155,023 154,239 Accrued expenses 5,368,348 4,863,988 Acquisitions payable - - Other payables 4,543,261 3,887,676 Other levy payable 126,638 125,998 Total $ 10,207,058 $ 9,135,313 </t>
  </si>
  <si>
    <t>Amount Due to Related Parties</t>
  </si>
  <si>
    <t>Amount Due to Related Parties [Abstract]</t>
  </si>
  <si>
    <t>AMOUNT DUE TO RELATED PARTIES</t>
  </si>
  <si>
    <t>Loan Payables</t>
  </si>
  <si>
    <t>Loan Payables [Abstract]</t>
  </si>
  <si>
    <t>LOAN PAYABLES</t>
  </si>
  <si>
    <t>NOTE 9 – LOAN PAYABLES As of June30, 2018, the short-term loan payables consisted of four loans which mature on dates ranging from June 18, 2018 through May 21, 2019 with interest rates ranging from 4.35% to 6.31%. No. 1 is guaranteed with parent company’s credit for Jinong. Loans No. 2 and 3 below are collateralized by Tianjuyuan’s land use right and building ownership right. Loan No. 4 is guaranteed by the cash deposit. No. Payee Loan period per agreement Interest Rate December 31, 1 Beijing Agriculture Investment -small loan August 4, 2017-July 30 2018 5.50 % 151,000 2 Bank of Beijing - Pinggu Branch May 22, 2018-May 21, 2019 5.22 % 1,510,000 3 Postal Saving Bank of China - Pinggu Branch June 19, 2018-June 18, 2019 6.31 % 3,020,000 4 Agriculture Bank -Pinggu Branch June 28, 2017-September 27, 2018 4.35 % 45,300 Total $ 4,726,300 The interest expense from short-term loans was $592,153 and $549,650 for the year ended June 30, 2018 and 2017,
respectively.</t>
  </si>
  <si>
    <t>Convertible Notes Payable</t>
  </si>
  <si>
    <t>Convertible Notes Payable [Abstract]</t>
  </si>
  <si>
    <t>CONVERTIBLE NOTES PAYABLE</t>
  </si>
  <si>
    <t>NOTE 10 – CONVERTIBLE NOTES PAYABLE Relating to the acquisition of the VIE Companies, the Company subsidiary, Jinong, issued to the VIE Companies shareholders convertible notes payable twice, in the aggregate notional amount of RMB 51,000,000 ($7,701,000) with a term of three years and an annual interest rate of 3%. 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he convertible notes take priority over the preferred stock and common stock of Jinong, and any other class or series of capital stocks Jinong issues in the future in terms of interests and payments in the event of any liquidation, dissolution or winding up of Jinong. On or after the third anniversary of the issuance date of the note, noteholders may request Jinong to process the note conversion to convert the note into shares of the Company’s common stock. The notes cannot be converted prior to the mature date. The per share conversion price of the notes is the higher of the following: (i) $5.00 per share or (ii) 75% of the closing price of the Company’s common stock on the date the noteholder delivers the conversion notice. Due to the discontinuation of VIE agreements with Zhenbai’s shareholders, certain convertible notes issued on June 30, 2016 with a face amount of RMB 12,000,000 ($1,812,000) were tendered back to the Company. All outstanding balance of unpaid principal and accrued interest in the tendered convertible notes were forfeited. The Company determined that the fair value of the convertible notes payable was RMB 48,820,525 ($7,371,899) and RMB 56,124,446 ($8,431,912) as of June 30, 2018 and June 30, 2017, respectively. Aside from the forfeiture of the convertible notes previously issued to Zhenbai’s shareholders, the difference between the fair value of the notes and the face amount of the notes is being amortized to accretion implied interest expense over the three-year life of the notes. As of June 30, 2018, the accumulated amortization of this discount into accretion expenses was $922,049.</t>
  </si>
  <si>
    <t>Taxes Payable</t>
  </si>
  <si>
    <t>Taxes Payable [Abstract]</t>
  </si>
  <si>
    <t>TAXES PAYABLE</t>
  </si>
  <si>
    <t>NOTE 11 – TAXES PAYABLE Enterprise Income Tax Effective January 1, 2008, the Enterprise Income Tax (“EIT”) law of the PRC replaced the tax laws for Domestic Enterprises (“DEs”) and Foreign Invested Enterprises (“FIEs”). The EIT rate of 25% replaced the 33% rate that was applicable to both DEs and FIEs. The two-year tax exemption and three-year 50% tax reduction tax holiday for production-oriented FIEs was eliminated. Since January 1, 2008, Jinong became subject to income tax in China at a rate of 15% as a high-tech company, because of the expiration of its tax exemption on December 31, 2007. Accordingly, it made provision for income taxes for the years ended June 30, 2018 and 2017 of $3,501,354 and $3,521,978, respectively, which is mainly due to the operating income from Jinong. Gufeng is subject to 25% EIT rate and thus it made provision for income taxes of $2,471,593 and $2,148,326 for the year ended June 30, 2018 and 2017, respectively. Value-Added Tax All of the Company’s fertilizer products that are produced and sold in the PRC were subject to a Chinese Value-Added Tax (VAT) of 13% of the gross sales price. On April 29, 2008, the PRC State of Administration of Taxation (SAT) released Notice #56, “ Exemption of VAT for Organic Fertilizer Products Reinstatement of VAT for Fertilizer Products Supplementary Reinstatement of VAT for Fertilizer Products Income Taxes and Related Payables Taxes payable consisted of the following:
June 30, June 30,
2018 2017
VAT provision $ (449,140 ) $ (575,872 )
Income tax payable 554,065 2,229,735
Other levies 836,747 1,036,544
Total $ 941,672 $ 2,690,407 The provision for income taxes consists of the following:
Years Ended June 30,
2018 2017
Current tax – foreign $ 6,841,592 $ 6,511,880
Repatriation Tax 29,010,535
Deferred tax - -
$ 35,852,127 $ 6,511,880 The components of deferred income tax assets and liabilities are as follows:
June 30, June 30,
2018 2017
Deferred tax assets:
Net operating loss $ 14,997,710 $ 14,607,802
Total deferred tax assets 14,997,710 14,607,802
Less valuation allowance (14,997,710 ) (14,607,802 )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June 30, 2018, based on the weight of available evidence, including cumulative losses in recent years and expectations of future taxable income, the Company determined that it was more likely than not that its deferred tax assets would not be realized and have a $15.0 million valuation allowance associated with its deferred tax assets. U.S. Tax Cuts and Jobs Act and Provisional Estimates On December 22, 2017, the TCJA was enacted into law, which significantly changes existing U.S. tax law and includes numerous provisions that affect our business, such as imposing a one-time transition tax on deemed repatriation of deferred foreign income, reducing the U.S. federal statutory tax rate, and adopting a territorial tax system. 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 The TCJA was effective in the second quarter of fiscal year 2018. As of June 30, 2018, we have not completed our accounting for the estimated tax effects of the TCJA. During fiscal year 2018, we recorded a provisional net charge of $29.0 million related to the TCJA based on reasonable estimates for those tax effects. Due to the timing of the enactment and the complexity in applying the provisions of the TCJA, the provisional net charge is subject to revisions as we continue to complete our analysis of the TCJA, collect and prepare necessary data, and interpret any additional guidance issued by the U.S. Treasury Department, Internal Revenue Service (“IRS”), Financial Accounting Standards Board, and other standard-setting and regulatory bodies. Adjustments may materially impact our provision for income taxes and effective tax rate in the period in which the adjustments are made. Our accounting for the estimated tax effects of the TCJA will be completed during the measurement period, which is not expected to extend beyond one year from the enactment date. During fiscal year 2018, we recorded an estimated net charge of $29.0 million related to the TCJA, due to the impact of the one-time transition tax on the deemed repatriation of deferred foreign income of $292.5 million. Tax Rate Reconciliation Our effective tax rates were approximately 124.0% and 20.6% for years ended June 30, 2018 and 2017, respectively, with the effect of repatriation tax. Substantially all the Company’s income before income taxes and related tax expense are from PRC sources. Actual income tax benefit reported in the consolidated statements of income and comprehensive income differ from the amounts computed by applying the US statutory income tax rate of 34% to income before income taxes for the years ended June 30, 2018 and 2017 for the following reasons:
June 30, 2018
China United States
15% - 25% 27.5% Total
Pretax income (loss) $ 30,338,751 (1,417,849 ) $ 28,920,902
Expected income tax expense (benefit) 7,584,688 25.0 % (389,908 ) 27.5 % 7,194,779
High-tech income benefits on Jinong (3,501,354 ) (12.0 )% - - (3,501,354 )
Losses from subsidiaries in which no benefit is recognized 2,758,258 9 % - - 2,758,258
Change in valuation allowance on deferred tax asset from US tax benefit - 389,908 (27.5 )% 389,908
Repatriation Tax 0 29,010,535 29,010,535
Actual tax expense $ 6,841,592 22.6 % $ 29,010,535 % $ 35,852,127 124.0 % June 30, 2017
Tax Rate Reconciliation
China United States
15% - 25% 34% Total
Pretax income (loss) $ 34,028,617 $ (2,364,584 ) $ 31,664,033
Expected income tax expense (benefit) 8,507,154 25 % (803,958 ) 34 % 7,703,196
High-tech income benefits on Jinong (2,033,489 ) -6.0 % (2,033,489 )
Gains from subsidiaries in which additional benefit is recognized 38,215 0.1 % 38,215
Change in valuation allowance on deferred tax asset from US tax benefit 0 803,958 (34 )% 803,958
Actual tax expense $ 6,511,880 19.1 % $ 0 0 % $ 6,511,880 20.6 %</t>
  </si>
  <si>
    <t>Stockholders' Equity [Abstract]</t>
  </si>
  <si>
    <t>STOCKHOLDERS' EQUITY</t>
  </si>
  <si>
    <t>NOTE 12 – STOCKHOLDERS’ EQUITY Common Stock On September 30, 2014, the Company granted an aggregate of 1,750,000 shares of restricted stock under the 2009 Plan to certain executive officers, directors and employees, among which were (i) 240,000 shares of restricted stock to Mr. Tao Li, the CEO; (ii) 100,000 shares of restricted stock to Mr. Ken Ren, the CFO, (iii) 40,000 shares of restricted stock to Mr. Yizhao Zhang, (iv) 30,000 shares of restricted stock to Ms. Yiru Shi, and (v) 20,000 shares of restricted stock to Mr. Lianfu Liu, each an independent director of the Company; and (vi) 1,320,000 shares of restricted stock to key employees. The stock grants are subject to time-based vesting schedules, vesting in various installments until March 31, 2015 for the CFO and the three independent directors, until June 30, 2015 for the CEO and until March 31, 2017 for the employees. The value of the restricted stock awards was $3,675,000 and is based on the fair value of the Company’s common stock on the grant date. This amount has been amortized to compensation expense over the vesting periods for the various awards. On December 30, 2016, the Company granted an aggregate of 870,000 shares of restricted stock under the 2009 Plan to certain key employees. The stock grants vest immediately. The value of the restricted stock awards was $1,044,000 and is based on the fair value of the Company’s common stock on the grant date. The following table sets forth changes in compensation-related restricted stock awards during the twelve-month periods ended June 2018 and 2017: Fair Grant Date Number of Value of Fair Value Shares Shares Per share Outstanding (unvested) at June 30, 2017 - $ - Granted - - $ - Forfeited - Vested - - Outstanding (unvested) at June 30, 2018 - $ - As of June 30, 2018, the unamortized expense related to the grant of restricted shares of common stock was nil. The fair value of the restricted common stock awards was based on the closing price of the Company’s common stock on the grant date. The fair value of the common stock awarded is amortized over the various vesting terms of each grant. The following table sets forth changes in compensation-related restricted stock awards during years ended June 30, 2018 and 2017: Fair Grant Date Number of Value of Fair Value Shares Shares Per share Outstanding (unvested) at June 30, 2016 588,000 $ 235,264 Granted 870,000 1,044,000 $ 1.20 Forfeited - - Vested (1,458,000 ) (1,279,264 ) Outstanding (unvested) at June 30, 2017 - - Granted Forfeited Vested Outstanding (unvested) at June 30, 2018 During the year ended June 30, 2018, the Company issued 345,680 shares of common stock for share-based compensation valued at $421,730. The shares were valued at the market price on the date of issuance. During the year ended June 30, 2017, the Company issued 32,660 shares of common stock for consulting services valued at $41,212. The shares were valued at the market price on the date of issuance. Preferred Stock Under the Company’s Articles of Incorporation, the Board has the authority, without further action by stockholders, to designate up to 20,000,000 shares of preferred stock in one or more series and to fix the rights, preferences, privileges, qualifications and restrictions granted to or imposed upon the preferred stock, including dividend rights, conversion rights, voting rights, rights and terms of redemption, liquidation preference and sinking fund terms, any or all of which may be greater than the rights of the common stock. If the Company sells
preferred stock under its registration statement on Form S-3, it will fix the rights, preferences, privileges, qualifications and restrictions of the preferred stock of each series in the certificate of designation relating to that series and will file the certificate of designation that describes the terms of the series of preferred stock the Company offers before the issuance of the related series of preferred stock. As of June 30, 2018, the Company has 20,000,000 shares of preferred stock authorized, with a par value of $.001 per share, of which no shares are issued or outstanding.</t>
  </si>
  <si>
    <t>Stock Options</t>
  </si>
  <si>
    <t>Stock Options [Abstract]</t>
  </si>
  <si>
    <t>STOCK OPTIONS</t>
  </si>
  <si>
    <t xml:space="preserve">NOTE 13 – STOCK OPTIONS </t>
  </si>
  <si>
    <t>Concentrations and Litigation</t>
  </si>
  <si>
    <t>Concentrations and Litigation [Abstract]</t>
  </si>
  <si>
    <t>CONCENTRATIONS AND LITIGATION</t>
  </si>
  <si>
    <t xml:space="preserve">NOTE 14 – CONCENTRATIONS AND LITIGATION Market Concentration All the Company’s revenue-generating operations are conducted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 things, the political, economic and legal environment and foreign currency exchange. The Company’s results may be adversely affected by, among other things, changes in governmental policies with respect to laws and regulations, anti-inflationary measures, currency conversion and remittance abroad, and rates and methods of taxation. Vendor and Customer Concentration There were two vendors, from which the Company purchased 8.5% and 7.1% of its raw materials for fertilizer manufacturing during the year ended June 30, 2018. Total purchase from these two vendors was amounted to $20,020,959 as June 30, 2018. There were two vendors, from which the Company purchased 14.1% and 12.2% of its raw materials for fertilizer manufacturing during the year ended June 30, 2017. Total purchase from these two vendors was amounted to $21,033,713 as June 30, 2017. Two customers, accounted for an aggregated amount of $34,652,664 or 7.5% and 7.3% of the Company’s manufactured fertilizer sales for the year ended June 30, 2018. Two customers, accounted for an aggregated amount of $31,379,821 or 7.1% and 7.0% of the Company’s manufactured fertilizer sales for the year ended June 30, 2017. </t>
  </si>
  <si>
    <t>Segment Reporting</t>
  </si>
  <si>
    <t>Segment Reporting [Abstract]</t>
  </si>
  <si>
    <t>SEGMENT REPORTING</t>
  </si>
  <si>
    <t>NOTE 15 – SEGMENT REPORTING As of June 30, 2018, the Company was organized into four main business segments based on location and product: Jinong (fertilizer production), Gufeng (fertilizer production), Yuxing (agricultural products production) and the sales VIEs. Each of the four operating segments referenced above has separate and distinct general ledgers. The chief operating decision maker (“CODM”) receives financial information, including revenue, gross margin, operating income and net income produced from the various general ledger systems to make decisions about allocating resources and assessing performance; however, the principal measure of segment profitability or loss used by the CODM is net income by segment.
Years Ended June 30,
2018 2017
Revenues from unaffiliated customers:
Jinong $ 97,722,842 $ 106,642,032
Gufeng 112,983,573 104,446,239
Yuxing 10,485,030 8,517,231
Sales VIEs
65,862,085
58,242,984
Consolidated $
287,053,530 $
277,848,486
Operating income :
Jinong $ 23,471,811 $ 22,562,310
Gufeng 10,151,272 8,286,761
Yuxing (506,077 ) (2,376,007
Sales VIEs (1,897,364 )
5,412,132
Reconciling item (1) 0 0
Reconciling item (2) (1,417,855 ) (1,082,505 )
Reconciling item (3) --stock compensation 0 (1,282,079 )
Consolidated $
29,801,787 $
31,520,612
Net income:
Jinong $ 19,841,004 $ 18,699,889
Gufeng 7,172,837 6,264,392
Yuxing (484,398 ) (2,375,961
Sales VIEs (2,700,288 ) 4,925,927
Reconciling item (1) 6 15
Reconciling item (2) (30,428,390 ) (2,364,598 )
Reconciling item (3) $ (331,996 ) $
Consolidated $ (6,931,225 ) $ 25,152,153
Depreciation and Amortization:
Jinong $ 1,720,419 $ 13,358,370
Gufeng 2,246,657 2,302,047
Yuxing 1,407,367 1,366,840
Sales VIEs
826,063
248,255
Consolidated $
6,200,506 $
17,275,512
Interest expense:
Jinong 290,638
Gufeng 377,593 290,126
Yuxing 0 251,064
Sales VIEs (76,078 ) 8,460
Consolidated $ 592,153 $ 549,650
Capital Expenditure:
Jinong $ 7,212 $ 9,582
Gufeng 7,800 12,273
Yuxing 5,448 6,210
Sales VIEs 20,655 14,217
Consolidated $ 41,114 $ 42,283
As of
June 30, June 30,
2018 2017
Identifiable assets:
Jinong $ 226,335,489 $ 213,355,900
Gufeng 168,572,947 156,648,924
Yuxing 0 40,965,345
Sales VIEs 87,567,782 42,441,466
Reconciling item (1) 512,622 142,919
Reconciling item (2) (2,879 ) (2,879 )
Consolidated $ 482,985,960 $ 453,551,675
(1) Reconciling amounts refer to the unallocated assets or expenses of Green New Jersey.
(2) Reconciling amounts refer to the unallocated assets or expenses of the Parent Company.
(3) Reconciling amounts refer to the loss on discontinuing sales VIE of Shenqiu Zhenbai. Total revenues from exported products currently accounted for less than 1% of the Company’s total fertilizer revenues for the years ended June 30, 2018 and 2017, respectively.</t>
  </si>
  <si>
    <t>Commitments and Contingencies</t>
  </si>
  <si>
    <t>Commitments and Contingencies [Abstract]</t>
  </si>
  <si>
    <t>COMMITMENTS AND CONTINGENCIES</t>
  </si>
  <si>
    <t xml:space="preserve">NOTE 16 – COMMITMENTS AND CONTINGENCIES On June 29, 2016, Jinong signed an office lease with Kingtone Information. Pursuant to the lease, Jinong rented 612 square meters (approximately 6,588 square feet) of office space from Kingtone Information. The lease provided for a two-year term effective as of July 1, 2016 with monthly rent of $3,696 (approximately RMB 24,480). In January 2008, Jintai signed a ten-year land lease with Xi’an Jinong Hi-tech Agriculture Demonstration Zone for a monthly rent of $785 (RMB 5,200). In February 2004, Tianjuyuan signed a fifty-year lease with the village committee of Dong Gao Village and Zhen Nan Zhang Dai Village in the Beijing Ping Gu District, at a monthly rent of $447 (RMB 2,958). Accordingly, the Company recorded an aggregate of $53,536 and $148,632 as rent expenses for the years ended June 30, 2018 and 2017, respectively. The contingent rent expenses herein for the next five years ended June 30, are as follows: Years ending June 30, 2019 49,718 2020 49,718 2021 49,718 2022 49,718 2023 49,718 </t>
  </si>
  <si>
    <t>Variable Interest Entities</t>
  </si>
  <si>
    <t>Variable Interest Entities [Abstract]</t>
  </si>
  <si>
    <t>VARIABLE INTEREST ENTITIES</t>
  </si>
  <si>
    <t xml:space="preserve">NOTE 17 –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 The primary beneficiary is required to consolidate the VIE for financial reporting purposes. Green Nevada through one of its subsidiaries, Jinong, entered into a series of agreements (the “VIE Agreements”) with Yuxing for it to qualify as a VIE, effective June 16, 2013. The Company has concluded, based on the contractual arrangements, that Yuxing is a VIE and that the Company’s wholly-owned subsidiary, Jinong, absorbs a majority of the risk of loss from the activities of Yuxing, thereby enabling the Company, through Jinong, to receive a majority of Yuxing expected residual returns. On June 30, 2016 and January 1, 2017, the Company, through its wholly-owned subsidiary Jinong, entered into strategic acquisition agreements and also into a series of contractual agreements to qualify as VIEs with the shareholders of the sales VIE Companies. Jinong, the sales VIE Companies, and the shareholders of the sales VIE Companies also entered into a series of contractual agreements for the sales VIE Companies to qualify as VIEs (the “VIE Agreements”). On November 30, 2017, the Company, through its wholly-owned subsidiary Jinong, exited the VIE agreements with the shareholders of Zhenbai. As a result of these contractual arrangements, with Yuxing and the sales VIE Companies the Company is entitled to substantially all of the economic benefits of Yuxing and the VIE Companies. The following financial statement amounts and balances of the VIEs were included in the accompanying consolidated financial statements as of June 30, 2018 and June 30, 2017:
June 30, June 30,
2018 2017
ASSETS
Current Assets
Cash and cash equivalents $ 982,312 $ 374,587
Accounts receivable, net 38,295,505 30,687,859
Inventories 21,133,970 21,314,940
Other current assets 988,051 2,195,156
Related party receivable (359,005 ) 0
Advances to suppliers 848,458 2,380,812
Total Current Assets 61,889,291 56,953,354
Plant, Property and Equipment, Net 11,206,667 12,418,906
Other assets 226,654 225,508
Intangible Assets, Net 11,348,180 13,002,818
Goodwill 3,319,732 3,837,038
Total Assets $ 87,990,524 $ 86,437,624
LIABILITIES AND STOCKHOLDERS’ EQUITY
Current Liabilities
Short-term loan $ 0 166,311
Accounts payable $ 25,584,614 $ 18,355,921
Customer deposits 841,694 1,375,785
Accrued expenses and other payables 3,896,340 3,833,868
Amount due to related parties 43,339,286 42,741,043
Total Current Liabilities 73,661,934 66,472,928
Long-term Loan 0 3,549
Total Liabilities $ 73,661,934 66,476,477
Stockholders’ equity 14,328,590 19,961,147
Total Liabilities and Stockholders’ Equity $ 87,990,524 $ 86,437,624
Years Ended June 30,
2018 2017
Revenue $ 77,351,284 $ 74,124,754
Expenses 80,535,970 71,572,295
Net income $ (3,184,686 ) $ 2,552,459 </t>
  </si>
  <si>
    <t>Business Combinations</t>
  </si>
  <si>
    <t>Business Combinations [Abstract]</t>
  </si>
  <si>
    <t>BUSINESS COMBINATIONS</t>
  </si>
  <si>
    <t>NOTE 18 – BUSINESS COMBINATIONS On June 30, 2016, the Company, through its wholly-owned subsidiary Jinong, entered into strategic acquisition agreements and also into a series of contractual agreements to qualify as VIEs with the shareholders of Shaanxi Lishijie Agrochemical Co., Ltd., Songyuan Jinyangguang Sannong Service Co., Ltd., Shenqiu County Zhenbai Agriculture Co., Ltd., Weinan City Linwei District Wangtian Agricultural Materials Co., Ltd., Aksu Xindeguo Agricultural Materials Co., Ltd., and Xinjiang Xinyulei Eco-agriculture Science and Technology Co., Ltd. Subsequently, on January 1, 2017, Jinong entered into similar strategic acquisition agreements and a series of contractual agreements to qualify as VIEs with the shareholders of Sunwu County Xiangrong Agricultural Materials Co., Ltd., and Anhui Fengnong Seed Co., Ltd. On November 30, 2017, the Company, through its wholly-owned subsidiary Jinong, discontinued the strategic acquisition agreements and the series of contractual agreements with the shareholders of Zhenbai. The VIE Agreements are as follows: Entrusted Management Agreements Pursuant to the terms of certain Entrusted Management Agreements dated June 30, 2016 and January 1, 2017, between Jinong and the shareholders of the sales VIE Companies (the “Entrusted Management Agreements”), the sales VIE Companies and their shareholders agreed to entrust the operations and management of its business to Jinong. According to the Entrusted Management Agreement, Jinong possesses the full and exclusive right to manage the sales VIE Companies’ operations, assets and personnel, has the right to control all the sales VIE Companies’ cash flows through an entrusted bank account, is entitled to the sales VIE Companies’ net profits as a management fee, is obligated to pay all the sales VIE Companies’ payables and loan payments, and bears all losses of the
sales VIE Companies. The Entrusted Management Agreements will remain in effect until (i) the parties mutually agree to terminate the agreement; (ii) the dissolution of the sales VIE Companies; or (iii) Jinong acquires all the assets or equity of the sales VIE Companies (as more fully described below under “Exclusive Option Agreements”). Exclusive Technology Supply Agreements Pursuant to the terms of certain Exclusive Technology Supply Agreements dated June 30, 2016 and January 1, 2017, between Jinong and the sales VIE companies (the “Exclusive Technology Supply Agreements”), Jinong is the exclusive technology provider to the sales VIE companies. The sales VIE companies agreed to pay Jinong all fees payable for technology supply prior to making any payments under the Entrusted Management Agreement. The Exclusive Technology Supply Agreements shall remain in effect until (i) the parties mutually agree to terminate the agreement; (ii) the dissolution of the sales VIE companies; or (iii) Jinong acquires the sales VIE companies (as more fully described below under “Exclusive Option Agreements”). Shareholder’s Voting Proxy Agreements Pursuant to the terms of certain Shareholder’s Voting Proxy Agreements dated June 30, 2016 and January 1, 2017, among Jinong and the shareholders of the sales VIE companies (the “Shareholder’s Voting Proxy Agreements”), the shareholders of the sales VIE companies irrevocably appointed Jinong as their proxy to exercise on such shareholders’ behalf all of their voting rights as shareholders pursuant to PRC law and the Articles of Association of the sales VIE companies, including the appointment and election of directors of the sales VIE companies. Jinong agreed that it shall maintain a board of directors, the composition and appointment of which shall be approved by the Board of the Company. The Shareholder’s Voting Proxy Agreements will remain in effect until Jinong acquires all the assets or equity of the sales VIE companies. Exclusive Option Agreements Pursuant to the terms of certain Exclusive Option Agreements dated June 30, 2016 and January 1, 2017, among Jinong, the sales VIE companies, and the shareholders of the sales VIE companies
(the “Exclusive Option Agreements”), the shareholders of the sales VIE companies granted Jinong an irrevocable and exclusive purchase option (the “Option”) to acquire the sales VIE companies’ equity interests and/or remaining assets, but only to the extent that the acquisition does not violate limitations imposed by PRC law on such transactions. The Option is exercisable at any time at Jinong’s discretion so long as such exercise and subsequent acquisition of the sales VIE companies does not violate PRC law. The consideration for the exercise of the Option is to be determined by the parties and memorialized in the future by definitive agreements setting forth the kind and value of such consideration. Jinong may transfer all rights and obligations under the Exclusive Option Agreements to any third parties without the approval of the shareholders of the sales VIE companies so long as a written notice is provided. The Exclusive Option Agreements may be terminated by mutual agreements or by 30 days written notice by Jinong. Equity Pledge Agreements Pursuant to the terms of certain Equity Pledge Agreements dated June 30, 2016 and January 1, 2017, among Jinong and the shareholders of the sales VIE companies (the “Pledge Agreements”), the shareholders of the sales VIE companies pledged all of their equity interests in the sales VIE companies to Jinong, including the proceeds thereof, to guarantee all of Jinong’s rights and benefits under the Entrusted Management Agreements, the Exclusive Technology Supply Agreements, the Shareholder’ Voting Proxy Agreements and the Exclusive Option Agreements. Prior to termination of the Pledge Agreements, the pledged equity interests cannot be transferred without Jinong’s prior written consent. The Pledge Agreements may be terminated only upon the written agreement of the parties. Non-Compete Agreements Pursuant to the terms of certain Non-Compete Agreements dated June 30, 2016 and January 1, 2017, among Jinong and the shareholders of the sales VIE companies (the “Non-Compete Agreements”), the shareholders of the sales VIE companies agreed that during the period beginning on the initial date of their services with Jinong, and ending five (5) years after termination of their services with Jinong, without Jinong’s prior written consent, they will not provide services or accept positions including but not limited to partners, directors, shareholders, managers, proxies or consultants, provided by any profit making organizations with businesses that may compete with Jinong. They will not solicit or interfere with any of the Jinong’s customers, or solicit, induce, recruit or encourage any person engaged or employed by Jinong to terminate his or her service or engagement. If the shareholders of the sales VIE companies breach the non-compete obligations contained therein, Jinong is entitled to all loss and damages; if the damages are difficult to determine, remedies bore the shareholders of the sales VIE companies shall be no less than 50% of the salaries and other expenses Jinong provided in the past. The Company entered into these VIE Agreements as a way for the Company to have more control over the distribution of its products. The transactions are accounted for as business combinations in accordance with ASC 805. A summary of the purchase price allocations at fair value is below: 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A summary of the purchase consideration paid is below: Cash $ 5,568,500 Convertible notes 6,671,769 Derivative liability 144,818 $ 12,385,087 The cash component of the purchase price for these acquisitions made on June 30, 2016 was paid in July and August 2016. For acquisitions made on January 1, 2017: Working Capital $ 941,192 Machinery and equipment 222,875 Intangible assets 1440 Goodwill 684,400 Customer Relationship 522,028 Non-compete Agreement 392,852 Purchase price $ 2,764,787 A summary of the purchase consideration paid is below: Cash $ 1,201,888 Convertible notes 1,559,350 Derivative liability 3,549 $ 2,764,787 The cash component of the purchase price for these acquisitions made on January 1, 2017 was paid during March 2017. On November 30, 2017, the Company, through its wholly-owned subsidiary Jinong, discontinued the strategic acquisition agreements and the series of contractual agreements with the shareholders of Zhenbai. In return, the shareholders of Zhenbai agreed to tender the whole payment consideration in the SAA back to the Company with early termination penalties. The convertible notes paid to Zhenbai’s shareholders and the accrued interest has been forfeited. For the discontinuation of Zhenbai made on November 30, 2017, the Company gave up the control of the following assets in Zhenbai: Working Capital $ 1,179,352 Intangible assets 896,559 Customer Relationship 684,727 Non-compete Agreement 211,833 Goodwill 538,488 Total Asset $ 2,614,401 In return, the purchase consideration returned to the Company from Zhenbai’s shareholders is summarized below: Cash $ 461,330 Interest Payable 83,039 Convertible notes 1,724,683 Derivative liability 13,353 Total Payback $ 2,282,406 Net Loss (331,995 )</t>
  </si>
  <si>
    <t>Restricted Net Assets</t>
  </si>
  <si>
    <t>Restricted Net Assets [Abstract]</t>
  </si>
  <si>
    <t>RESTRICTED NET ASSETS</t>
  </si>
  <si>
    <t>NOTE 19 – RESTRICTED NET ASSETS The Company’s operations are primarily conducted through its PRC subsidiaries, which can only pay dividends out of their retained earnings determined in accordance with the accounting standards and regulations in the PRC and after it has met the PRC requirements for appropriation to statutory reserves.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ies to transfer their net assets to the Parent Company through loans, advances or cash dividends. The Company’s PRC subsidiaries net assets as of June 30, 2018 and 2017 exceeded 25% of the Company’s consolidated net assets. Accordingly, condensed Parent Company financial statements have been prepared in accordance with Rule 5-04 and Rule 12-04 of SEC Regulation S-X, and are as follows. Parent Company Financial Statements PARENT COMPANY FINANCIAL INFORMATION OF CHINA GREEN AGRICULTURE, INC.
Condensed Balance Sheets As of June 30,
2018 2017
ASSETS
Current Assets:
Cash and cash equivalents $ 16,952 $ 139,969
Other current assets 71 71
Total Current Assets 17022 140,040
Long-term equity investment 400,248,804 404,406,925
Total long-term assets 400,248,804 404,406,925
Total Assets $ 400,248,804 $ 404,546,965
LIABILITIES AND STOCKHOLDERS’ EQUITY
Current Liabilities:
Accounts payable $ 214,520 $ 214,520
Amount due to related parties 2,183,756 1,988,743
Other payables and accrued expenses 5,319,763 4,815,649
Total Current Liabilities 7,718,039 7,018,913
Stockholders’ Equity
Common stock, $.001 par value, 115,197,165 shares authorized, 38,896,945 and 38,551,265 shares issued and outstanding as of June 30, 2018 and June 30, 2017, respectively 38,897 38,551
Additional paid in capital 129,337,035 128,915,651
Accumulated other comprehensive income (3,598,215 ) (5,127,444 )
Retained earnings 266,770,070 273,701,295
Total Stockholders’ Equity 392,547,787 397,528,052
Total Liabilities and Stockholders’ Equity $ 400,265,826 $ 404,546,965
Condensed Statements of Operations Year ended June 30,
2018 2017
Revenue $ - $ -
General and administrative expenses 1,417,855 2,364,598
Interest income 6 15
Provision for tax 29,010,535 0
Equity investment in subsidiaries 23,497,159 27,516,737
Net income $ (6,931,225 ) $ 25,152,153
Condensed Statements of Cash
Flows Year Ended June 30,
2018 2017
Net cash provided by (used in) operating activities $ (29,438,540 ) $ (627,526 )
Net cash provided by investing activities - -
Net cash provided by financing activities 195,013 600,000
Cash and cash equivalents, beginning balance 139,969 167,495
Cash and cash equivalents, ending balance $ (29,103,559 ) $ 139,969 Notes to Condensed Parent Company Financial Information As of June 30, 2018, and 2017, there were no material contingencies, significant provisions for long-term obligations, or guarantees of the Company, except as separately disclosed in the Consolidated Financial Statements, if any. Certain information and footnote disclosures normally included in financial statements prepared in accordance with U.S. GAAP have been condensed or omitted.</t>
  </si>
  <si>
    <t>Basis of Presentation and Summary of Significant Accounting Policies (Policies)</t>
  </si>
  <si>
    <t>Principle of consolidation</t>
  </si>
  <si>
    <t>Principle of consolidation The accompanying consolidated financial statements include the accounts of the Company and its wholly-owned subsidiaries, Green New Jersey, Jinong, Gufeng, Tianjuyuan, and the VIE Companies. All significant inter-company accounts and transactions have been eliminated in consolidation. 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VIE assessment</t>
  </si>
  <si>
    <t>VIE assessment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 order to determine if an entity is considered a VIE, the Company first performs a qualitative analysis, which requires certain subjective decisions regarding its assessments, including, but not limited to, the design of the entity, the variability that the entity was designed to create and pass along to its interest holders, the rights of the parties, and the purpose of the arrangement. If the Company cannot conclude after a qualitative analysis whether an entity is a VIE, it performs a quantitative analysis. The qualitative analysis considered the design of the entity, the risks that cause variability, the purpose for which the entity was created, and the variability that the entity was designed to pass along to its variable interest holders. When the primary beneficiary could not be identified through a qualitative analysis, we used internal cash flow models to compute and allocate expected losses or expected residual returns to each variable interest holder based upon the relative contractual rights and preferences of each interest holder in the VIE’s capital structur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Cash and cash equivalents and concentration of cash</t>
  </si>
  <si>
    <t>Cash and cash equivalents and concentration of cash For statement of cash flows purposes, the Company considers all cash on hand and in banks, certificates of deposit with state owned banks in the Peoples Republic of China (“PRC”) and banks in the United States, and other highly-liquid investments with maturities of three months or less, when purchased, to be cash and cash equivalents. The Company maintains large sums of cash in three major banks in China. The aggregate cash in such accounts and on hand as of June 30, 2018 and 2017 was $150,805,639 and $123,031,537, respectively. There is no insurance securing these deposits in China. In addition, the Company also had $19,902 and $142,919 in cash in two banks in the United States as of June 30, 2018 and 2017, respectively. Cash overdraft as of balance sheet date will be reflected as liabilities in the balance sheet. The Company has not experienced any losses in such accounts and believes it is not exposed to any significant risks on its cash in bank accounts.</t>
  </si>
  <si>
    <t>Accounts receivable The Company’s policy is to maintain reserves for potential credit losses on accounts receivable. Management regularly reviews the composition of accounts receivable and analyzes customer credit worthiness, current economic trends and changes in customer payment patterns to evaluate the adequacy of these reserves at each year-end. Accounts considered uncollectible are written off through a charge to the valuation allowance. As of June 30, 2018, and 2017, the Company had accounts receivable of $199,012,733 and $149,053,878, net of allowance for doubtful accounts of $174,460,937 and $139,596,455, respectively. The Company adopts no policy to accept product returns post to the sales delivery.</t>
  </si>
  <si>
    <t>Other receivable</t>
  </si>
  <si>
    <t>Other receivable Other receivable relates to the amount due from party other than the counterparties of the business contracts and trades that the Company and the subsidiaries entered. The Company had none other receivable during the year ended Jun 30, 2018 and the year ended June 30, 2017.</t>
  </si>
  <si>
    <t>Inventories Inventory is valued at the lower of cost (determined on a weighted average basis) or market. Inventories consist of raw materials, work in process, finished goods and packaging materials. The Company reviews its inventories regularly for possible obsolete goods and establishes reserves when determined necessary. At June 30, 2018 and 2017, the Company had no reserve for obsolete goods.</t>
  </si>
  <si>
    <t>Property, plant and equipment</t>
  </si>
  <si>
    <t>Property, plant and equipment Property, plant and equipment are recorded at cost. Gains or losses on disposals are reflected as gain or loss in the year of disposal. The cost of improvements that extend the life of plant, property, and equipment are capitalized. These capitalized costs may include structural improvements, equipment, and fixtures. All ordinary repair and maintenance costs are expensed as incurred. Depreciation for financial reporting purposes is provided using the straight-line method over the estimated useful lives of the assets: Estimated Building 10-25 years Agricultural assets 8 years Machinery and equipment 5-15 years Vehicles 3-5 years</t>
  </si>
  <si>
    <t>Construction in Progress</t>
  </si>
  <si>
    <t>Construction in Progress Construction in progress represents the costs incurred relating to the construction of buildings or new additions to the Company’s plant facilities. Costs classified to construction in progress include all costs of obtaining the asset and bringing it to the location and condition necessary for its intended use. No depreciation is provided for construction in progress until the assets are completed and are placed into service. Interest incurred during construction is capitalized into construction in progress.</t>
  </si>
  <si>
    <t>Long-Lived Assets</t>
  </si>
  <si>
    <t>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t June 30, 2018 and 2017, the Company determined that there were no impairments of its long-lived assets.</t>
  </si>
  <si>
    <t>Deferred asset</t>
  </si>
  <si>
    <t xml:space="preserve">Deferred assets Deferred assets represent amounts that the distributors owed to the Company in their marketing efforts and developing standard stores to expand the Company’s products’ competitiveness and market shares. The amount owed to the Company to assist its distributors will be expensed over three years which is the term as stated in the cooperation agreement, if the distributors are actively selling the Company’s products. For the years ended June 30, 2018 and 2017, the Company amortized $864,070 and $12,567,551, respectively, of the deferred assets. If a distributor breaches, defaults, or terminates the agreement with the Company within the three-year period, the outstanding unamortized portion of the amount owed will become payable to the Company immediately. The Company’s Chairman, Mr. Li, guaranteed to the Company of amounts remaining unpaid due from distributors. These deferred assets are subject to annual impairment testing. The estimated amortization expense of the deferred assets for the twelve months ending June 30, 2019 is 0 since all deferred assets are fully amortized. The deferred assets consist of items inside the distributors’ stores such as furniture, racks, cabinets, and display units, and items outside or attached to the distributors’ stores such as signage and billboards. These types of assets would be capitalized as fixed assets if the Company actually owned the stores or utilized the assets for its own operations. These assets would also be capitalized as leasehold improvements if the Company leased these stores from the distributors. Therefore, the Company believes that under U.S. generally accepted accounting principles, these types of asset purchases are properly capitalized. In addition, the Company believes that these assets are properly classified as deferred assets because if a distributor breaches, defaults, or terminates the agreement with the Company within a three-year period, a proportionate amount expended by the Company is to be repaid by the distributor. The assets inside the distributors’ stores are custom made to fit the layout of each individual store and the signage and billboards are also custom designed to fit the specific location. The assets were purchased by the Company directly from the manufacturers and installed in the distributors’ stores. The Company wants to maintain control over the quality of the items being purchased as well as making them uniform among all the distributor locations. June 30, June 30, 2018 2017 Total Deferred Assets $ 11,580,304 $ 11,580,304 Less: accumulated amortization $ (11,580,304 ) $ (10,716,234 ) Total $ 0 $ 864,070 </t>
  </si>
  <si>
    <t>Intangible Assets The Company records intangible assets acquired individually or as part of a group at fair value. Intangible assets with definitive lives are amortized over the useful life of the intangible asset, which is the period over which the asset is expected to contribute directly or indirectly to the entity’s future cash flow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 has not recorded impairment of intangible assets as of June 30, 2018 and 2017 respectively.</t>
  </si>
  <si>
    <t xml:space="preserve">Goodwill Goodwill represents the excess of purchase price over the underlying net assets of businesses acquired.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comparable to a purchase price allocation. The residual fair value after this allocation is the implied fair value of the reporting unit goodwill. As of June 30, 2018, and 2017, the Company performed the required impairment review which resulted in no impairment adjustment. Summary of changes in goodwill by reporting segments is as follows: Balance at Foreign Balance at June 30, Additions Currency June 30, Segment 2017 /Deletion Adjustment 2018 Gufeng $ 4,814,199 $ (24,482 ) 4,838,681 Acquisition of VIE Companies 3,837,038 (528,765 ) 19,513 3,327,786 $ 8,651,237 $ (528,765 ) $ (4,969 ) $ 8,166,467 </t>
  </si>
  <si>
    <t>Fair Value Measurement and Disclosures</t>
  </si>
  <si>
    <t>Fair Value Measurement and Disclosure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following table presents the Company’s assets and liabilities required to be reflected within the fair value hierarchy as of June 30, 2018. Fair Value Fair Value Measurements at As of June 30, Description 2018 Using Fair Value Hierarchy Level 1 Level 2 Level 3 Derivative liability $ 66,143 $ $ 66,143 $ - The carrying values of cash and cash equivalents, trade and other receivables, trade and other payables approximate their fair values due to the short maturities of these instru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ompany uses a binomial option pricing model to value the derivative instruments. The classification of derivative instruments, including whether such instruments should be recorded as liabilities or as equity, is evaluated at the end of each reporting period. At June 30, 2018, the only derivative financial instrument is the variable conversion feature embedded in the convertible notes payable (See Note 9). The fair value of the embedded conversion of $66,143 is recorded as a derivative liability at June 30, 2018. The fair value was determined using a binomial option pricing model with the following assumptions: Risk-free rate 4.5 % Volatility 81.4 % Dividend yield 0.0 % Country risk premium 0.9 % Liquidity risk premium 3.0 %</t>
  </si>
  <si>
    <t>Revenue recognition</t>
  </si>
  <si>
    <t>Revenue recognition Sales revenue is recognized on the date of shipment to customers when a formal arrangement exists, the price is fixed or determinable, the delivery is completed, no other significant obligations of the Company exist and collectability is reasonably assured. The Company’s revenue consists of invoiced value of goods, net of a value-added tax (VAT). No product return or sales discount allowance are made as products delivered and accepted by customers are not returnable and sales discounts are not granted after products are delivered.</t>
  </si>
  <si>
    <t>Customer deposits Payments received before all the relevant criteria for revenue recognition are satisfied are recorded as customer deposits. When all revenue recognition criteria are met, the customer deposits are recognized as revenue. As of June 30, 2018, and 2017, the Company had customer deposits of $7,251,967 and $7,007,570, respectively.</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the requisite service period (usually the vesting period). Stock compensation for stock granted to non-employees is determined as the fair value of the consideration received or the fair value of equity instruments issued, whichever is more reliably measured.</t>
  </si>
  <si>
    <t>Income taxes</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during the years ended June 30, 2018, and 2017. GAAP also provides guidance on de-recognition, classification, interest and penalties, accounting in interim periods, disclosures and transition.</t>
  </si>
  <si>
    <t>Foreign currency translation</t>
  </si>
  <si>
    <t>Foreign currency translation The reporting currency of the Company is the US dollar. The functional currency of the Company and Green New Jersey is the US dollar. The functional currency of the Chinese subsidiaries is the Chinese Yuan or Renminbi (“RMB”). For the subsidiaries whose functional currencies are other than the US dollar, all asset and liability accounts were translated at the exchange rate on the balance sheet date; stockholders’ equity is translated at the historical rates and items in the income statement and cash flow statements are translated at the average rate in each applicable period. Translation adjustments resulting from this process are included in accumulated other comprehensive income in the statement of shareholders’ equity. The resulting translation gains and losses that arise from exchange rate fluctuations on transactions denominated in a currency other than the functional currency is included in the results of operations as incurred.</t>
  </si>
  <si>
    <t>Segment reporting</t>
  </si>
  <si>
    <t>Segment reporting The Company utilizes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way management disaggregates a company. As of June 30, 2018, the Company, through its subsidiaries is engaged into four main business segments based on location and product: Jinong (fertilizer production), Gufeng (fertilizer production) and Yuxing (agricultural products production) and the seven sales VIEs that the Company acquired on June 30, 2016 and January 1, 2017. As of June 30, 2018, the Company maintained four main business segments.</t>
  </si>
  <si>
    <t>Fair values of financial instruments</t>
  </si>
  <si>
    <t>Fair values of financial instruments Fair value i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s financial instruments primarily consist of cash and cash equivalents, accounts receivable, other receivables, advances to suppliers, accounts payable, other payables, tax payable, and related party advances and borrowings. As of the balance sheet dates, the estimated fair values of the financial instruments were not materially different from their carrying values as presented on the balance sheets. This is attributed to the short maturities of the instruments and that interest rates on the borrowings approximate those that would have been available for loans of similar remaining maturity and risk profile at respective balance sheet dates.</t>
  </si>
  <si>
    <t>Statement of cash flows</t>
  </si>
  <si>
    <t>Statement of cash flows The Company’s cash flows from operations are calculated based on the local currencies. As a result, amounts related to assets and liabilities reported on the statement of cash flows may not necessarily agree with changes in the corresponding balances on the balance sheets.</t>
  </si>
  <si>
    <t>Earnings per share</t>
  </si>
  <si>
    <t>Earnings per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and stock awards. The components of basic and diluted earnings per share consist of the following: Years Ended June 30, 2018 2017 Net Income for Basic Earnings Per Share $ -6,931,225 $ 25,152,154 Basic Weighted Average Number of Shares 38,631,765 38,093,028 Net Income Per Share – Basic $ -0.18 $ 0.66 Net Income for Diluted Earnings Per Share $ -6,931,225 $ 25,152,154 Diluted Weighted Average Number of Shares 38,631,765 38,093,028 Net Income Per Share – Diluted $ -0.18 $ 0.66</t>
  </si>
  <si>
    <t>Reclassification</t>
  </si>
  <si>
    <t>Reclassification Certain reclassifications have been made to the prior year consolidated financial statements to conform to the 2018 consolidated financial statement presentation. Such reclassifications did not affect total revenues, operating income or net income or cash flows as previously reported.</t>
  </si>
  <si>
    <t>Recent accounting pronouncements</t>
  </si>
  <si>
    <t>Recent accounting pronouncements Revenue Recognition: Revenue from Contracts with Customers: Topic Disclosure of Going Concern Uncertainties Financial instrument Leases Stock-based Compensation Financial Instruments - Credit Losses: Statement of Cash Flows: Statement of Cash Flows: Business Combination Business Combinations (Topic 805): Clarifying the Definition of a Business Stock-based Compensation In May 2017, the FASB issued ASU No. 2017-09, “Compensation—Stock compensation (Topic 718): Scope of modification accounting” (“ASU 2017-09”). The purpose of the amendment is to clarify which changes to the terms or condition of a share-based payment award require an entity to apply modification accounting. For all entities that offer share based payment awards, ASU 2017-09 are effective for interim and annual reporting periods beginning after December 15, 2017. The Company is currently assessing the impact of ASU 2017-09 on its condensed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Basis of Presentation and Summary of Significant Accounting Policies (Tables)</t>
  </si>
  <si>
    <t>Schedule of estimated useful lives</t>
  </si>
  <si>
    <t xml:space="preserve"> Estimated Building 10-25 years Agricultural assets 8 years Machinery and equipment 5-15 years Vehicles 3-5 years</t>
  </si>
  <si>
    <t>Schedule of deferred assets</t>
  </si>
  <si>
    <t xml:space="preserve"> June 30, June 30, 2018 2017 Total Deferred Assets $ 11,580,304 $ 11,580,304 Less: accumulated amortization $ (11,580,304 ) $ (10,716,234 ) Total $ 0 $ 864,070 </t>
  </si>
  <si>
    <t>Schedule of changes in goodwill by reporting segments</t>
  </si>
  <si>
    <t xml:space="preserve"> Balance at Foreign Balance at June 30, Additions Currency June 30, Segment 2017 /Deletion Adjustment 2018 Gufeng $ 4,814,199 $ (24,482 ) 4,838,681 Acquisition of VIE Companies 3,837,038 (528,765 ) 19,513 3,327,786 $ 8,651,237 $ (528,765 ) $ (4,969 ) $ 8,166,467</t>
  </si>
  <si>
    <t>Schedule of assets and liabilities required to reflected within the fair value</t>
  </si>
  <si>
    <t xml:space="preserve"> Fair Value Fair Value Measurements at As of June 30, Description 2018 Using Fair Value Hierarchy Level 1 Level 2 Level 3 Derivative liability $ 66,143 $ $ 66,143 $ - </t>
  </si>
  <si>
    <t>Schedule of fair value using a binomial option pricing model</t>
  </si>
  <si>
    <t>Risk-free rate 4.5 % Volatility 81.4 % Dividend yield 0.0 % Country risk premium 0.9 % Liquidity risk premium 3.0 %</t>
  </si>
  <si>
    <t>Schedule of basic and diluted earnings per share</t>
  </si>
  <si>
    <t xml:space="preserve"> Years Ended June 30, 2018 2017 Net Income for Basic Earnings Per Share $ -6,931,225 $ 25,152,154 Basic Weighted Average Number of Shares 38,631,765 38,093,028 Net Income Per Share – Basic $ -0.18 $ 0.66 Net Income for Diluted Earnings Per Share $ -6,931,225 $ 25,152,154 Diluted Weighted Average Number of Shares 38,631,765 38,093,028 Net Income Per Share – Diluted $ -0.18 $ 0.66</t>
  </si>
  <si>
    <t>Inventories (Tables)</t>
  </si>
  <si>
    <t>Schedule of inventories</t>
  </si>
  <si>
    <t xml:space="preserve"> June 30, June 30, 2018 2017 Raw materials $ 13,154,465 $ 39,397,711 Supplies and packing materials $ 566,254 $ 540,151 Work in progress $ 417,130 $ 421,496 Finished goods $ 39,646,965 $ 37,655,533 Total $ 53,784,814 $ 78,013,891 </t>
  </si>
  <si>
    <t>Property, Plant and Equipment (Tables)</t>
  </si>
  <si>
    <t>Schedule of property, plant and equipment</t>
  </si>
  <si>
    <t xml:space="preserve"> June 30, June 30, 2018 2017 Building and improvements $ 40,319,393 $ 40,113,868 Auto 3,504,028 3,473,352 Machinery and equipment 18,765,192 18,760,880 Agriculture assets 768,528 764,660 Total property, plant and equipment 63,357,141 63,111,079 Less: accumulated depreciation (32,462,458 ) (28,919,747 ) Total $ 30,894,683 $ 34,191,332 </t>
  </si>
  <si>
    <t>Intangible Assets (Tables)</t>
  </si>
  <si>
    <t>Schedule of impaired intangible assets</t>
  </si>
  <si>
    <t xml:space="preserve"> June 30, June 30, 2018 2017 Land use rights, net $ 9,930,420 $ 10,121,591 Technology patent, net 3,570 - Customer relationships, net 3,578,724 5,578,641 Non-compete agreement 659,500 1,092,584 Trademarks 6,145,700 6,119,875 Total $ 20,317,914 $ 22,911,876 </t>
  </si>
  <si>
    <t>Schedule of finite-lived intangible assets, future amortization expense</t>
  </si>
  <si>
    <t xml:space="preserve">Years Ending June 30, Expense ($) 2019 1,909,661 2020 1,870,627 2021 865,887 2022 624,857 2023 585,372 </t>
  </si>
  <si>
    <t>LAND USE RIGHT [Member]</t>
  </si>
  <si>
    <t>June 30, June 30,
2017 Additions Amortization 2018
Land use rights $ 12,246,630 - 12,308,907
Less: accumulated amortization (2,125,039 ) (253,449 ) (2,378,488 )
Total land use rights, net $ 10,121,591 9,930,419</t>
  </si>
  <si>
    <t>TECHNOLOGY PATENT [Member]</t>
  </si>
  <si>
    <t xml:space="preserve"> June 30, June 30, 2017 Additions Amortization 2018 Technology know-how $ 2,264,818 - $ 2,276,335 Less: accumulated amortization (2,264,818 ) (2,276,335 ) Total technology know-how, net $ - $ - </t>
  </si>
  <si>
    <t>CUSTOMER RELATIONSHIP [Member]</t>
  </si>
  <si>
    <t xml:space="preserve">June 30, Additions/ June 30,
2017 Deletion Amortization 2018
Customer relationships $ 12,757,628 (718,459 ) $ 12,039,169
Less: accumulated amortization (7,178,987 ) (1,281,458 ) (8,460,445 )
Total customer relationships, net $ 5,578,641 (718,459 ) (1,281,458 ) $ 3,578,724 </t>
  </si>
  <si>
    <t>NON-COMPETE AGREEMENT [Member]</t>
  </si>
  <si>
    <t>June 30, Additions/ June 30,
2017 Deletion Amortization 2018
Non-compete agreement $ 1,515,218 (282,538 ) $ 1,232,680
Less: accumulated amortization (422,634 ) (150,546 ) (573,180 )
Total non-compete agreement, net $ 1,092,584 (282,538 ) (150,546 ) $ 659,500</t>
  </si>
  <si>
    <t>Other Non-Current Assets (Tables)</t>
  </si>
  <si>
    <t>Schedule of estimated amortization expenses of the lease advance payments</t>
  </si>
  <si>
    <t>Years ending June 30, 2019 $ 2,027,175 2020 $ 2,027,175 2021 $ 2,027,175 2022 $ 2,027,175 2023 and thereafter $ 9,804,171</t>
  </si>
  <si>
    <t>Accrued Expenses and Other Payables (Tables)</t>
  </si>
  <si>
    <t>Schedule of accrued expenses and other payables</t>
  </si>
  <si>
    <t xml:space="preserve"> June 30, June 30, 2018 2017 Payroll payable $ 13,788 $ 103,412 Welfare payable 155,023 154,239 Accrued expenses 5,368,348 4,863,988 Acquisitions payable - - Other payables 4,543,261 3,887,676 Other levy payable 126,638 125,998 Total $ 10,207,058 $ 9,135,313</t>
  </si>
  <si>
    <t>Loan Payables (Tables)</t>
  </si>
  <si>
    <t>Schedule of loan payables</t>
  </si>
  <si>
    <t xml:space="preserve">No. Payee Loan period per agreement Interest Rate December 31, 1 Beijing Agriculture Investment -small loan August 4, 2017-July 30 2018 5.50 % 151,000 2 Bank of Beijing - Pinggu Branch May 22, 2018-May 21, 2019 5.22 % 1,510,000 3 Postal Saving Bank of China - Pinggu Branch June 19, 2018-June 18, 2019 6.31 % 3,020,000 4 Agriculture Bank -Pinggu Branch June 28, 2017-September 27, 2018 4.35 % 45,300 Total $ 4,726,300 </t>
  </si>
  <si>
    <t>Convertible Notes Payable (Tables)</t>
  </si>
  <si>
    <t>Schedule of convertible notes payable</t>
  </si>
  <si>
    <t xml:space="preserve">No. Related Acquisitions of Sales VIEs Issuance Date Maturity Date Notional Interest Rate Conversion Price Notional Amount (in RMB) 1 Wangtian, Lishijie, Xindeguo, Xinyulei, Jinyangguang June 30, 2016 June 30, 2019 3 % $ 5.00 39,000,000 2 Fengnong, Xiangrong January 1, 2017 December 31, 2019 3 % $ 5.00 12,000,000 </t>
  </si>
  <si>
    <t>Taxes Payable (Tables)</t>
  </si>
  <si>
    <t>Schedule of taxes payable</t>
  </si>
  <si>
    <t xml:space="preserve"> June 30, June 30, 2018 2017 VAT provision $ (449,140 ) $ (575,872 ) Income tax payable 554,065 2,229,735 Other levies 836,747 1,036,544 Total $ 941,672 $ 2,690,407 </t>
  </si>
  <si>
    <t>Schedule of provision for income taxes</t>
  </si>
  <si>
    <t>Years Ended June 30,
2018 2017
Current tax – foreign $ 6,841,592 $ 6,511,880
Repatriation Tax 29,010,535
Deferred tax - -
$ 35,852,127 $ 6,511,880</t>
  </si>
  <si>
    <t>Schedule of deferred income tax assets and liabilities</t>
  </si>
  <si>
    <t>June 30, June 30,
2018 2017
Deferred tax assets:
Net operating loss $ 14,997,710 $ 14,607,802
Total deferred tax assets 14,997,710 14,607,802
Less valuation allowance (14,997,710 ) (14,607,802 )
$ - $ -</t>
  </si>
  <si>
    <t>Schedule of effective income tax rate reconciliation</t>
  </si>
  <si>
    <t>June 30, 2018
China United States
15% - 25% 27.5% Total
Pretax income (loss) $ 30,338,751 (1,417,849 ) $ 28,920,902
Expected income tax expense (benefit) 7,584,688 25.0 % (389,908 ) 27.5 % 7,194,779
High-tech income benefits on Jinong (3,501,354 ) (12.0 )% - - (3,501,354 )
Losses from subsidiaries in which no benefit is recognized 2,758,258 9 % - - 2,758,258
Change in valuation allowance on deferred tax asset from US tax benefit - 389,908 (27.5 )% 389,908
Repatriation Tax 0 29,010,535 29,010,535
Actual tax expense $ 6,841,592 22.6 % $ 29,010,535 % $ 35,852,127 124.0 % June 30, 2017
Tax Rate Reconciliation
China United States
15% - 25% 34% Total
Pretax income (loss) $ 34,028,617 $ (2,364,584 ) $ 31,664,033
Expected income tax expense (benefit) 8,507,154 25 % (803,958 ) 34 % 7,703,196
High-tech income benefits on Jinong (2,033,489 ) -6.0 % (2,033,489 )
Gains from subsidiaries in which additional benefit is recognized 38,215 0.1 % 38,215
Change in valuation allowance on deferred tax asset from US tax benefit 0 803,958 (34 )% 803,958
Actual tax expense $ 6,511,880 19.1 % $ 0 0 % $ 6,511,880 20.6 %</t>
  </si>
  <si>
    <t>Stockholders' Equity (Tables)</t>
  </si>
  <si>
    <t>Schedule of compensation-related restricted stock awards</t>
  </si>
  <si>
    <t xml:space="preserve"> Fair Grant Date Number of Value of Fair Value Shares Shares Per share Outstanding (unvested) at June 30, 2017 - $ - Granted - - $ - Forfeited - Vested - - Outstanding (unvested) at June 30, 2018 - $ - Fair Grant Date Number of Value of Fair Value Shares Shares Per share Outstanding (unvested) at June 30, 2016 588,000 $ 235,264 Granted 870,000 1,044,000 $ 1.20 Forfeited - - Vested (1,458,000 ) (1,279,264 ) Outstanding (unvested) at June 30, 2017 - - Granted Forfeited Vested Outstanding (unvested) at June 30, 2018 </t>
  </si>
  <si>
    <t>Segment Reporting (Tables)</t>
  </si>
  <si>
    <t>Schedule of segment reporting information, by segment</t>
  </si>
  <si>
    <t>Years Ended June 30,
2018 2017
Revenues from unaffiliated customers:
Jinong $ 97,722,842 $ 106,642,032
Gufeng 112,983,573 104,446,239
Yuxing 10,485,030 8,517,231
Sales VIEs
65,862,085
58,242,984
Consolidated $
287,053,530 $
277,848,486
Operating income :
Jinong $ 23,471,811 $ 22,562,310
Gufeng 10,151,272 8,286,761
Yuxing (506,077 ) (2,376,007
Sales VIEs (1,897,364 )
5,412,132
Reconciling item (1) 0 0
Reconciling item (2) (1,417,855 ) (1,082,505 )
Reconciling item (3) --stock compensation 0 (1,282,079 )
Consolidated $
29,801,787 $
31,520,612
Net income:
Jinong $ 19,841,004 $ 18,699,889
Gufeng 7,172,837 6,264,392
Yuxing (484,398 ) (2,375,961
Sales VIEs (2,700,288 ) 4,925,927
Reconciling item (1) 6 15
Reconciling item (2) (30,428,390 ) (2,364,598 )
Reconciling item (3) $ (331,996 ) $
Consolidated $ (6,931,225 ) $ 25,152,153
Depreciation and Amortization:
Jinong $ 1,720,419 $ 13,358,370
Gufeng 2,246,657 2,302,047
Yuxing 1,407,367 1,366,840
Sales VIEs
826,063
248,255
Consolidated $
6,200,506 $
17,275,512
Interest expense:
Jinong 290,638
Gufeng 377,593 290,126
Yuxing 0 251,064
Sales VIEs (76,078 ) 8,460
Consolidated $ 592,153 $ 549,650
Capital Expenditure:
Jinong $ 7,212 $ 9,582
Gufeng 7,800 12,273
Yuxing 5,448 6,210
Sales VIEs 20,655 14,217
Consolidated $ 41,114 $ 42,283
As of
June 30, June 30,
2018 2017
Identifiable assets:
Jinong $ 226,335,489 $ 213,355,900
Gufeng 168,572,947 156,648,924
Yuxing 0 40,965,345
Sales VIEs 87,567,782 42,441,466
Reconciling item (1) 512,622 142,919
Reconciling item (2) (2,879 ) (2,879 )
Consolidated $ 482,985,960 $ 453,551,675
(1) Reconciling amounts refer to the unallocated assets or expenses of Green New Jersey.
(2) Reconciling amounts refer to the unallocated assets or expenses of the Parent Company.
(3) Reconciling amounts refer to the loss on discontinuing sales VIE of Shenqiu Zhenbai.</t>
  </si>
  <si>
    <t>Commitments and Contingencies (Tables)</t>
  </si>
  <si>
    <t>Schedule of payments for contingent rent expenses</t>
  </si>
  <si>
    <t>Years ending June 30, 2019 49,718 2020 49,718 2021 49,718 2022 49,718 2023 49,718</t>
  </si>
  <si>
    <t>Variable Interest Entities (Tables)</t>
  </si>
  <si>
    <t>Schedule of VIEs consolidated financial statements</t>
  </si>
  <si>
    <t xml:space="preserve">June 30, June 30,
2018 2017
ASSETS
Current Assets
Cash and cash equivalents $ 982,312 $ 374,587
Accounts receivable, net 38,295,505 30,687,859
Inventories 21,133,970 21,314,940
Other current assets 988,051 2,195,156
Related party receivable (359,005 ) 0
Advances to suppliers 848,458 2,380,812
Total Current Assets 61,889,291 56,953,354
Plant, Property and Equipment, Net 11,206,667 12,418,906
Other assets 226,654 225,508
Intangible Assets, Net 11,348,180 13,002,818
Goodwill 3,319,732 3,837,038
Total Assets $ 87,990,524 $ 86,437,624
LIABILITIES AND STOCKHOLDERS’ EQUITY
Current Liabilities
Short-term loan $ 0 166,311
Accounts payable $ 25,584,614 $ 18,355,921
Customer deposits 841,694 1,375,785
Accrued expenses and other payables 3,896,340 3,833,868
Amount due to related parties 43,339,286 42,741,043
Total Current Liabilities 73,661,934 66,472,928
Long-term Loan 0 3,549
Total Liabilities $ 73,661,934 66,476,477
Stockholders’ equity 14,328,590 19,961,147
Total Liabilities and Stockholders’ Equity $ 87,990,524 $ 86,437,624
Years Ended June 30,
2018 2017
Revenue $ 77,351,284 $ 74,124,754
Expenses 80,535,970 71,572,295
Net income $ (3,184,686 ) $ 2,552,459 </t>
  </si>
  <si>
    <t>Business Combinations (Tables)</t>
  </si>
  <si>
    <t>Schedule of purchase price allocations at fair value</t>
  </si>
  <si>
    <t xml:space="preserve">For acquisitions made on June 30, 2016: Cash $ 708,737 Accounts receivable 6,422,850 Advances to suppliers 1,803,180 Prepaid expenses and other current assets 807,645 Inventories 7,787,043 Machinery and equipment 140,868 Intangible assets 270,900 Other assets 3,404,741 Goodwill 3,158,179 Accounts payable (3,962,670 ) Customer deposits (3,486,150 ) Accrued expenses and other payables (4,653,324 ) Taxes payable (16,912 ) Purchase price $ 12,385,087 For acquisitions made on January 1, 2017: Working Capital $ 941,192 Machinery and equipment 222,875 Intangible assets 1440 Goodwill 684,400 Customer Relationship 522,028 Non-compete Agreement 392,852 Purchase price $ 2,764,787 Working Capital $ 1,179,352 Intangible assets 896,559 Customer Relationship 684,727 Non-compete Agreement 211,833 Goodwill 538,488 Total Asset $ 2,614,401 </t>
  </si>
  <si>
    <t>Schedule of purchase consideration paid for VIE</t>
  </si>
  <si>
    <t>Cash $ 5,568,500 Convertible notes 6,671,769 Derivative liability 144,818 $ 12,385,087 Cash $ 1,201,888 Convertible notes 1,559,350 Derivative liability 3,549 $ 2,764,787 Cash $ 461,330 Interest Payable 83,039 Convertible notes 1,724,683 Derivative liability 13,353 Total Payback $ 2,282,406 Net Loss (331,995 )</t>
  </si>
  <si>
    <t>Restricted Net Assets (Tables)</t>
  </si>
  <si>
    <t>Schedule of parent company condensed balance sheets</t>
  </si>
  <si>
    <t xml:space="preserve">Condensed Balance Sheets As of June 30,
2018 2017
ASSETS
Current Assets:
Cash and cash equivalents $ 16,952 $ 139,969
Other current assets 71 71
Total Current Assets 17022 140,040
Long-term equity investment 400,248,804 404,406,925
Total long-term assets 400,248,804 404,406,925
Total Assets $ 400,248,804 $ 404,546,965
LIABILITIES AND STOCKHOLDERS’ EQUITY
Current Liabilities:
Accounts payable $ 214,520 $ 214,520
Amount due to related parties 2,183,756 1,988,743
Other payables and accrued expenses 5,319,763 4,815,649
Total Current Liabilities 7,718,039 7,018,913
Stockholders’ Equity
Common stock, $.001 par value, 115,197,165 shares authorized, 38,896,945 and 38,551,265 shares issued and outstanding as of June 30, 2018 and June 30, 2017, respectively 38,897 38,551
Additional paid in capital 129,337,035 128,915,651
Accumulated other comprehensive income (3,598,215 ) (5,127,444 )
Retained earnings 266,770,070 273,701,295
Total Stockholders’ Equity 392,547,787 397,528,052
Total Liabilities and Stockholders’ Equity $ 400,265,826 $ 404,546,965 </t>
  </si>
  <si>
    <t>Schedule of parent company condensed statements of operations</t>
  </si>
  <si>
    <t xml:space="preserve">Condensed Statements of Operations Year ended June 30,
2018 2017
Revenue $ - $ -
General and administrative expenses 1,417,855 2,364,598
Interest income 6 15
Provision for tax 29,010,535 0
Equity investment in subsidiaries 23,497,159 27,516,737
Net income $ (6,931,225 ) $ 25,152,153 </t>
  </si>
  <si>
    <t>Schedule of parent company condensed statements of cash flows</t>
  </si>
  <si>
    <t xml:space="preserve">Condensed Statements of Cash Flows Year Ended June 30,
2018 2017
Net cash provided by (used in) operating activities $ (29,438,540 ) $ (627,526 )
Net cash provided by investing activities - -
Net cash provided by financing activities 195,013 600,000
Cash and cash equivalents, beginning balance 139,969 167,495
Cash and cash equivalents, ending balance $ (29,103,559 ) $ 139,969 </t>
  </si>
  <si>
    <t>Basis of Presentation and Summary of Significant Accounting Policies (Details)</t>
  </si>
  <si>
    <t>Building [Member] | Maximum [Member]</t>
  </si>
  <si>
    <t>Property, Plant and Equipment [Line Items]</t>
  </si>
  <si>
    <t>Estimated Useful Life</t>
  </si>
  <si>
    <t>25 years</t>
  </si>
  <si>
    <t>Building [Member] | Minimum [Member]</t>
  </si>
  <si>
    <t>10 years</t>
  </si>
  <si>
    <t>Agricultural assets [Member]</t>
  </si>
  <si>
    <t>8 years</t>
  </si>
  <si>
    <t>Machinery and equipment [Member] | Maximum [Member]</t>
  </si>
  <si>
    <t>15 years</t>
  </si>
  <si>
    <t>Machinery and equipment [Member] | Minimum [Member]</t>
  </si>
  <si>
    <t>5 years</t>
  </si>
  <si>
    <t>Vehicles [Member] | Maximum [Member]</t>
  </si>
  <si>
    <t>Vehicles [Member] | Minimum [Member]</t>
  </si>
  <si>
    <t>3 years</t>
  </si>
  <si>
    <t>Basis of Presentation and Summary of Significant Accounting Policies (Details 1) - USD ($)</t>
  </si>
  <si>
    <t>Total Deferred Assets</t>
  </si>
  <si>
    <t>Less: accumulated amortization</t>
  </si>
  <si>
    <t>Basis of Presentation and Summary of Significant Accounting Policies (Details 2)</t>
  </si>
  <si>
    <t>Jun. 30, 2018USD ($)</t>
  </si>
  <si>
    <t>Goodwill [Line Items]</t>
  </si>
  <si>
    <t>Balance at June 30, 2017</t>
  </si>
  <si>
    <t>Additions/Deletion</t>
  </si>
  <si>
    <t>Foreign Currency Adjustment</t>
  </si>
  <si>
    <t>Balance at June 30, 2018</t>
  </si>
  <si>
    <t>Gufeng [Member]</t>
  </si>
  <si>
    <t>Acquisition of VIE Companies [Member]</t>
  </si>
  <si>
    <t>Basis of Presentation and Summary of Significant Accounting Policies (Details 3)</t>
  </si>
  <si>
    <t>Offsetting Liabilities [Line Items]</t>
  </si>
  <si>
    <t>Level 1 [Member]</t>
  </si>
  <si>
    <t>Level 2 [Member]</t>
  </si>
  <si>
    <t>Level 3 [Member]</t>
  </si>
  <si>
    <t>Basis of Presentation and Summary of Significant Accounting Policies (Details 4)</t>
  </si>
  <si>
    <t>Risk-free rate</t>
  </si>
  <si>
    <t>4.50%</t>
  </si>
  <si>
    <t>Volatility</t>
  </si>
  <si>
    <t>81.40%</t>
  </si>
  <si>
    <t>Dividend yield</t>
  </si>
  <si>
    <t>0.00%</t>
  </si>
  <si>
    <t>Country risk premium</t>
  </si>
  <si>
    <t>0.90%</t>
  </si>
  <si>
    <t>Liquidity risk premium</t>
  </si>
  <si>
    <t>3.00%</t>
  </si>
  <si>
    <t>Basis of Presentation and Summary of Significant Accounting Policies (Details 5) - USD ($)</t>
  </si>
  <si>
    <t>Net Income for Basic Earnings Per Share</t>
  </si>
  <si>
    <t>Basic Weighted Average Number of Shares</t>
  </si>
  <si>
    <t>Net Income Per Share - Basic</t>
  </si>
  <si>
    <t>Net Income for Diluted Earnings Per Share</t>
  </si>
  <si>
    <t>Diluted Weighted Average Number of Shares</t>
  </si>
  <si>
    <t>Net Income Per Share - Diluted</t>
  </si>
  <si>
    <t>Basis of Presentation and Summary of Significant Accounting Policies (Details Textual) - USD ($)</t>
  </si>
  <si>
    <t>1 Months Ended</t>
  </si>
  <si>
    <t>Jun. 16, 2013</t>
  </si>
  <si>
    <t>Basis of Presentation and Summary of Significant Accounting Policies (Textual)</t>
  </si>
  <si>
    <t>Amortization of deferred assets</t>
  </si>
  <si>
    <t>Converted wholly owned foreign enterprise, description</t>
  </si>
  <si>
    <t>Effective June 16, 2013, Yuxing was converted from being a wholly-owned foreign enterprise 100% owned by Jinong to a domestic enterprise 100% owned one natural person, who is not affiliated to the Company ("Yuxing's Owner"). Effective the same day, Yuxing's Owner entered into a series of contractual agreements with Jinong pursuant to which Yuxing became the VIE of Jinong.</t>
  </si>
  <si>
    <t>Aggregate cash in accounts and on hand</t>
  </si>
  <si>
    <t>Allowance for doubtful accounts</t>
  </si>
  <si>
    <t>Amortization expense of deferred assets</t>
  </si>
  <si>
    <t>Fair value of embedded conversion</t>
  </si>
  <si>
    <t>United States Banks [Member]</t>
  </si>
  <si>
    <t>Deposits in banks</t>
  </si>
  <si>
    <t>Inventories (Details) - USD ($)</t>
  </si>
  <si>
    <t>Raw materials</t>
  </si>
  <si>
    <t>Supplies and packing materials</t>
  </si>
  <si>
    <t>Work in progress</t>
  </si>
  <si>
    <t>Finished goods</t>
  </si>
  <si>
    <t>Inventories (Details Textual)</t>
  </si>
  <si>
    <t>Inventories (Textual)</t>
  </si>
  <si>
    <t>Total amount of nonmonetary sales and purchases</t>
  </si>
  <si>
    <t>Property, Plant and Equipment (Details) - USD ($)</t>
  </si>
  <si>
    <t>Total property, plant and equipment</t>
  </si>
  <si>
    <t>Less: accumulated depreciation</t>
  </si>
  <si>
    <t>Building and improvements [Member]</t>
  </si>
  <si>
    <t>Auto [Member]</t>
  </si>
  <si>
    <t>Machinery and equipment [Member]</t>
  </si>
  <si>
    <t>Agriculture assets [Member]</t>
  </si>
  <si>
    <t>Intangible Assets (Details) - USD ($)</t>
  </si>
  <si>
    <t>Finite-Lived Intangible Assets [Line Items]</t>
  </si>
  <si>
    <t>Intangible assets</t>
  </si>
  <si>
    <t>Land use rights, net [Member]</t>
  </si>
  <si>
    <t>Technology patent, net [Member]</t>
  </si>
  <si>
    <t>Customer relationships, net [Member]</t>
  </si>
  <si>
    <t>Non-compete agreement [Member]</t>
  </si>
  <si>
    <t>Trademarks [Member]</t>
  </si>
  <si>
    <t>Intangible Assets (Details 1) - LAND USE RIGHT [Member] - USD ($)</t>
  </si>
  <si>
    <t>Land use rights</t>
  </si>
  <si>
    <t>Total land use rights, net</t>
  </si>
  <si>
    <t>Additions/ Deletion [Member]</t>
  </si>
  <si>
    <t>Amortization [Member]</t>
  </si>
  <si>
    <t>Intangible Assets (Details 2) - TECHNOLOGY PATENT [Member] - USD ($)</t>
  </si>
  <si>
    <t>Technology know-how</t>
  </si>
  <si>
    <t>Total technology know-how, net</t>
  </si>
  <si>
    <t>Intangible Assets (Details 3) - CUSTOMER RELATIONSHIP [Member] - USD ($)</t>
  </si>
  <si>
    <t>Customer relationships</t>
  </si>
  <si>
    <t>Total customer relationships, net</t>
  </si>
  <si>
    <t>Intangible Assets (Details 4) - NON-COMPETE AGREEMENT [Member] - USD ($)</t>
  </si>
  <si>
    <t>Non-compete agreement</t>
  </si>
  <si>
    <t>Total non-compete agreement, net</t>
  </si>
  <si>
    <t>Intangible Assets (Details 5)</t>
  </si>
  <si>
    <t>Intangible Assets (Details Textual)</t>
  </si>
  <si>
    <t>Jan. 01, 2017USD ($)</t>
  </si>
  <si>
    <t>Jul. 02, 2010USD ($)</t>
  </si>
  <si>
    <t>Sep. 25, 2009USD ($)a</t>
  </si>
  <si>
    <t>Aug. 13, 2003USD ($)a</t>
  </si>
  <si>
    <t>Aug. 16, 2001USD ($)</t>
  </si>
  <si>
    <t>Jun. 30, 2016USD ($)</t>
  </si>
  <si>
    <t>Jan. 01, 2017CNY (¥)</t>
  </si>
  <si>
    <t>Jun. 30, 2016CNY (¥)</t>
  </si>
  <si>
    <t>Jul. 02, 2010CNY (¥)</t>
  </si>
  <si>
    <t>Sep. 25, 2009CNY (¥)a</t>
  </si>
  <si>
    <t>Aug. 13, 2003CNY (¥)a</t>
  </si>
  <si>
    <t>Aug. 16, 2001CNY (¥)</t>
  </si>
  <si>
    <t>Intangible Assets (Textual)</t>
  </si>
  <si>
    <t>Intangible assets land use right</t>
  </si>
  <si>
    <t>Fair value of intangible assets</t>
  </si>
  <si>
    <t>Amortization period of intangible assets</t>
  </si>
  <si>
    <t>50 years</t>
  </si>
  <si>
    <t>Technology patent [Member]</t>
  </si>
  <si>
    <t>6 years</t>
  </si>
  <si>
    <t>Amortization period of intangible assets, description</t>
  </si>
  <si>
    <t>Amortized over the remaining useful life of six years using the straight-line method.</t>
  </si>
  <si>
    <t>Customer relationships [Member]</t>
  </si>
  <si>
    <t>Seven to ten years.</t>
  </si>
  <si>
    <t>Other Non-Current Assets (Details)</t>
  </si>
  <si>
    <t>2023 and thereafter</t>
  </si>
  <si>
    <t>Other Non-Current Assets (Details Textual) ¥ in Millions</t>
  </si>
  <si>
    <t>Mar. 31, 2017CNY (¥)</t>
  </si>
  <si>
    <t>Jun. 30, 2017USD ($)</t>
  </si>
  <si>
    <t>Other Non-Current Assets (Textual)</t>
  </si>
  <si>
    <t>Other non-current assets</t>
  </si>
  <si>
    <t>Jinong [Member]</t>
  </si>
  <si>
    <t>Lease term</t>
  </si>
  <si>
    <t>Description of Lease</t>
  </si>
  <si>
    <t>The lease agreement for approximately 3,400 mu, and 2600 hectare agriculture lands in Shiquan County, Shaanxi Province. The lease was from April 2017 and was renewable for every ten-year period up to 2066.</t>
  </si>
  <si>
    <t>Leasing fees | ¥</t>
  </si>
  <si>
    <t>Amortized expenses</t>
  </si>
  <si>
    <t>Accrued Expenses and Other Payables (Details) - USD ($)</t>
  </si>
  <si>
    <t>Payroll payable</t>
  </si>
  <si>
    <t>Welfare payable</t>
  </si>
  <si>
    <t>Accrued expenses</t>
  </si>
  <si>
    <t>Acquisitions payable</t>
  </si>
  <si>
    <t>Other payables</t>
  </si>
  <si>
    <t>Other levy payable</t>
  </si>
  <si>
    <t>Amount Due to Related Parties (Details)</t>
  </si>
  <si>
    <t>Jun. 29, 2016USD ($)m²</t>
  </si>
  <si>
    <t>Jun. 29, 2016CNY (¥)m²</t>
  </si>
  <si>
    <t>Jun. 30, 2018CNY (¥)</t>
  </si>
  <si>
    <t>Amount Due to Related Parties (Textual)</t>
  </si>
  <si>
    <t>Contingent contracted value</t>
  </si>
  <si>
    <t>Subsidiary Jinong 900LH.com [Member]</t>
  </si>
  <si>
    <t>900LH.com [Member]</t>
  </si>
  <si>
    <t>Yuxing [Member]</t>
  </si>
  <si>
    <t>Xi'an Techteam Science &amp; Technology Industry (Group) Co. Ltd. [Member] | Gufeng [Member]</t>
  </si>
  <si>
    <t>Kingtone Information Technology Co., Ltd. [Member]</t>
  </si>
  <si>
    <t>Ground lease | m²</t>
  </si>
  <si>
    <t>Monthly rental expenses</t>
  </si>
  <si>
    <t>Effective lease term</t>
  </si>
  <si>
    <t>2 years</t>
  </si>
  <si>
    <t>Loan Payables (Details)</t>
  </si>
  <si>
    <t>Dec. 31, 2017USD ($)</t>
  </si>
  <si>
    <t>Short-term Debt [Line Items]</t>
  </si>
  <si>
    <t>Short term loan payables</t>
  </si>
  <si>
    <t>Beijing Agriculture Investment -small loan [Member]</t>
  </si>
  <si>
    <t>Loan period per agreement, Start</t>
  </si>
  <si>
    <t>Aug. 4,
		2017</t>
  </si>
  <si>
    <t>Loan period per agreement, End</t>
  </si>
  <si>
    <t>Jul. 30,
		2018</t>
  </si>
  <si>
    <t>Interest Rate</t>
  </si>
  <si>
    <t>5.50%</t>
  </si>
  <si>
    <t>Bank of Beijing-Pinggu Branch [Member]</t>
  </si>
  <si>
    <t>May 22,
		2018</t>
  </si>
  <si>
    <t>May 21,
		2019</t>
  </si>
  <si>
    <t>5.22%</t>
  </si>
  <si>
    <t>Postal Saving Bank of China - Pinggu Branch [Member]</t>
  </si>
  <si>
    <t>Jun. 19,
		2018</t>
  </si>
  <si>
    <t>Jun. 18,
		2019</t>
  </si>
  <si>
    <t>6.31%</t>
  </si>
  <si>
    <t>Agriculture Bank -Pinggu Branch [Member]</t>
  </si>
  <si>
    <t>Jun. 28,
		2017</t>
  </si>
  <si>
    <t>Sep. 27,
		2018</t>
  </si>
  <si>
    <t>4.35%</t>
  </si>
  <si>
    <t>Loan Payables (Details Textual) - USD ($)</t>
  </si>
  <si>
    <t>Loan Payables (Textual)</t>
  </si>
  <si>
    <t>Loan Payables [Member] | Maximum [Member]</t>
  </si>
  <si>
    <t>Loans payable, interest rates</t>
  </si>
  <si>
    <t>Loans payable, maturity date</t>
  </si>
  <si>
    <t>Loan Payables [Member] | Minimum [Member]</t>
  </si>
  <si>
    <t>Jun. 18,
		2018</t>
  </si>
  <si>
    <t>Convertible Notes Payable (Details) - 12 months ended Jun. 30, 2018</t>
  </si>
  <si>
    <t>$ / shares</t>
  </si>
  <si>
    <t>CNY (¥)</t>
  </si>
  <si>
    <t>Wangtian, Lishijie, Xindeguo, Xinyulei, Jinyangguang [Member]</t>
  </si>
  <si>
    <t>Related Party Transaction [Line Items]</t>
  </si>
  <si>
    <t>Issuance Date</t>
  </si>
  <si>
    <t>Jun. 30,
		2016</t>
  </si>
  <si>
    <t>Maturity Date</t>
  </si>
  <si>
    <t>Jun. 30,
		2019</t>
  </si>
  <si>
    <t>Notional Interest Rate</t>
  </si>
  <si>
    <t>Conversion Price | $ / shares</t>
  </si>
  <si>
    <t>Notional Amount (in RMB) | ¥</t>
  </si>
  <si>
    <t>Fengnong, Xiangrong [Member]</t>
  </si>
  <si>
    <t>Jan. 1,
		2017</t>
  </si>
  <si>
    <t>Dec. 31,
		2019</t>
  </si>
  <si>
    <t>Convertible Notes Payable (Details Textual)</t>
  </si>
  <si>
    <t>Jun. 30, 2017CNY (¥)</t>
  </si>
  <si>
    <t>Convertible Notes Payable (Textual)</t>
  </si>
  <si>
    <t>Fair value of convertible notes payable</t>
  </si>
  <si>
    <t>Convertible notes payable, term</t>
  </si>
  <si>
    <t>Annual interest rate</t>
  </si>
  <si>
    <t>Debt conversion, description</t>
  </si>
  <si>
    <t>The per share conversion price of the notes is the higher of the following: (i) $5.00 per share or (ii) 75% of the closing price of the Company's common stock on the date the noteholder delivers the conversion notice.</t>
  </si>
  <si>
    <t>Accumulated amortization of discount</t>
  </si>
  <si>
    <t>Aggregate amount of convertible notes payable</t>
  </si>
  <si>
    <t>Zhenbai [Member]</t>
  </si>
  <si>
    <t>Taxes Payable (Details) - USD ($)</t>
  </si>
  <si>
    <t>VAT provision</t>
  </si>
  <si>
    <t>Income tax payable</t>
  </si>
  <si>
    <t>Other levies</t>
  </si>
  <si>
    <t>Taxes Payable (Details 1) - USD ($)</t>
  </si>
  <si>
    <t>Current tax - foreign</t>
  </si>
  <si>
    <t>Repatriation Tax</t>
  </si>
  <si>
    <t>Deferred tax</t>
  </si>
  <si>
    <t>Taxes Payable (Details 2) - USD ($)</t>
  </si>
  <si>
    <t>Deferred tax assets:</t>
  </si>
  <si>
    <t>Net operating loss</t>
  </si>
  <si>
    <t>Total deferred tax assets</t>
  </si>
  <si>
    <t>Less valuation allowance</t>
  </si>
  <si>
    <t>Taxes Payable (Details 3) - USD ($)</t>
  </si>
  <si>
    <t>Taxes Payable [Line Items]</t>
  </si>
  <si>
    <t>Pretax income (loss)</t>
  </si>
  <si>
    <t>Expected income tax expense (benefit)</t>
  </si>
  <si>
    <t>High-tech income benefits on Jinong</t>
  </si>
  <si>
    <t>Losses\gains from subsidiaries in which no benefit is recognized</t>
  </si>
  <si>
    <t>Change in valuation allowance on deferred tax asset from US tax benefit</t>
  </si>
  <si>
    <t>Actual tax expense</t>
  </si>
  <si>
    <t>Actual tax expense, Percentage</t>
  </si>
  <si>
    <t>124.00%</t>
  </si>
  <si>
    <t>20.60%</t>
  </si>
  <si>
    <t>China 15% - 25% [Member]</t>
  </si>
  <si>
    <t>Expected income tax expense (benefit), Percentage</t>
  </si>
  <si>
    <t>25.00%</t>
  </si>
  <si>
    <t>High-tech income benefits on Jinong, Percentage</t>
  </si>
  <si>
    <t>(12.00%)</t>
  </si>
  <si>
    <t>(6.00%)</t>
  </si>
  <si>
    <t>Losses\gains from subsidiaries in which additional benefit is recognized, Percentage</t>
  </si>
  <si>
    <t>9.00%</t>
  </si>
  <si>
    <t>0.10%</t>
  </si>
  <si>
    <t>22.60%</t>
  </si>
  <si>
    <t>19.10%</t>
  </si>
  <si>
    <t>China 15% - 25% [Member] | Minimum [Member]</t>
  </si>
  <si>
    <t>15.00%</t>
  </si>
  <si>
    <t>China 15% - 25% [Member] | Maximum [Member]</t>
  </si>
  <si>
    <t>United States 34% [Member]</t>
  </si>
  <si>
    <t>34.00%</t>
  </si>
  <si>
    <t>Change in valuation allowance on deferred tax asset from US tax benefit, Percentage</t>
  </si>
  <si>
    <t>(34.00%)</t>
  </si>
  <si>
    <t>United States 27.5% [Member]</t>
  </si>
  <si>
    <t>27.50%</t>
  </si>
  <si>
    <t>(27.50%)</t>
  </si>
  <si>
    <t>Taxes Payable (Details Textual) - USD ($)</t>
  </si>
  <si>
    <t>Jan. 01, 2008</t>
  </si>
  <si>
    <t>Dec. 22, 2017</t>
  </si>
  <si>
    <t>Jun. 30, 2016</t>
  </si>
  <si>
    <t>Taxes Payable (Textual)</t>
  </si>
  <si>
    <t>Income tax expense (benefit)</t>
  </si>
  <si>
    <t>Value added tax rate</t>
  </si>
  <si>
    <t>13.00%</t>
  </si>
  <si>
    <t>Effective income tax rate reconciliation, percentage</t>
  </si>
  <si>
    <t>Effective income tax rate reconciliation, federal</t>
  </si>
  <si>
    <t>Valuation allowance associated deferred tax assets</t>
  </si>
  <si>
    <t>Deferred foreign income</t>
  </si>
  <si>
    <t>Percentage of Taxpayers</t>
  </si>
  <si>
    <t>Enterprise Income Tax [Member]</t>
  </si>
  <si>
    <t>New enterprise income tax rate</t>
  </si>
  <si>
    <t>Existing enterprise income tax rate</t>
  </si>
  <si>
    <t>33.00%</t>
  </si>
  <si>
    <t>Income tax rate reconciliation tax holidays</t>
  </si>
  <si>
    <t>50.00%</t>
  </si>
  <si>
    <t>High tech income tax rate</t>
  </si>
  <si>
    <t>Enterprise Income Tax [Member] | Jinong [Member]</t>
  </si>
  <si>
    <t>Enterprise Income Tax [Member] | Gufeng [Member]</t>
  </si>
  <si>
    <t>TCJA [Member]</t>
  </si>
  <si>
    <t>Income tax, description</t>
  </si>
  <si>
    <t>The TCJA required us to incur a one-time transition tax on deferred foreign income not previously subject to U.S. income tax at a rate of 15.5% for foreign cash and certain other net current assets, and 8% on the remaining income. The TCJA also reduced the U.S. federal statutory tax rate from 35% to 21% effective January 1, 2018. For fiscal year 2018, our blended U.S. federal statutory tax rate is 27.5%. This is the result of using the tax rate of 34% for the first and second quarter of fiscal year 2018 and the reduced tax rate of 21% for the third and fourth quarter of fiscal year 2018.</t>
  </si>
  <si>
    <t>Estimated net charge</t>
  </si>
  <si>
    <t>Provisional net charge</t>
  </si>
  <si>
    <t>Stockholders' Equity (Details) - Restricted Stock [Member] - USD ($)</t>
  </si>
  <si>
    <t>Number of Shares, Outstanding (unvested)</t>
  </si>
  <si>
    <t>Number of Shares, Granted</t>
  </si>
  <si>
    <t>Number of Shares, Forfeited</t>
  </si>
  <si>
    <t>Number of Shares, Vested</t>
  </si>
  <si>
    <t>Fair Value of Shares, Outstanding (unvested)</t>
  </si>
  <si>
    <t>Fair Value of Shares, Granted</t>
  </si>
  <si>
    <t>Fair Value of Shares, Forfeited</t>
  </si>
  <si>
    <t>Fair Value of Shares, Vested</t>
  </si>
  <si>
    <t>Grant Date Fair Value Per share, Granted</t>
  </si>
  <si>
    <t>Stockholders' Equity (Details Textual) - USD ($)</t>
  </si>
  <si>
    <t>Jun. 26, 2016</t>
  </si>
  <si>
    <t>Sep. 28, 2015</t>
  </si>
  <si>
    <t>Sep. 30, 2014</t>
  </si>
  <si>
    <t>Dec. 30, 2016</t>
  </si>
  <si>
    <t>Stockholders' Equity (Textual)</t>
  </si>
  <si>
    <t>Stock issued during period for services, value</t>
  </si>
  <si>
    <t>Unamortized expense</t>
  </si>
  <si>
    <t>Preferred stock, description</t>
  </si>
  <si>
    <t>To designate up to 20,000,000 shares of preferred stock in one or more series and to fix the rights.</t>
  </si>
  <si>
    <t>Common Stock [Member]</t>
  </si>
  <si>
    <t>Stock issued during period for services, shares</t>
  </si>
  <si>
    <t>2009 Plan [Member]</t>
  </si>
  <si>
    <t>Restricted stock</t>
  </si>
  <si>
    <t>Restricted stock, value</t>
  </si>
  <si>
    <t>Vesting period, description</t>
  </si>
  <si>
    <t>The stock grants are subject to time-based vesting schedules, vesting in various installments until March 31, 2015 for the CFO and the three independent directors, until June 30, 2015 for the CEO and until March 31, 2017 for the employees.</t>
  </si>
  <si>
    <t>Mr Tao Li [Member] | 2009 Plan [Member]</t>
  </si>
  <si>
    <t>Mr Ken Ren [Member] | 2009 Plan [Member]</t>
  </si>
  <si>
    <t>Mr Yizhao Zhang [Member] | 2009 Plan [Member]</t>
  </si>
  <si>
    <t>Ms Yiru Shi [Member] | 2009 Plan [Member]</t>
  </si>
  <si>
    <t>Mr Lianfu Liu [Member] | 2009 Plan [Member]</t>
  </si>
  <si>
    <t>Key employees [Member] | 2009 Plan [Member]</t>
  </si>
  <si>
    <t>The stock grants vest immediately.</t>
  </si>
  <si>
    <t>The stock grants are subject to time-based vesting schedules, vesting in various installments until June 30, 2016.</t>
  </si>
  <si>
    <t>Concentrations and Litigation (Details)</t>
  </si>
  <si>
    <t>Jun. 30, 2018USD ($)VendorsCustomer</t>
  </si>
  <si>
    <t>Jun. 30, 2017USD ($)VendorsCustomer</t>
  </si>
  <si>
    <t>Concentrations and Litigation (Textual)</t>
  </si>
  <si>
    <t>Sales revenue</t>
  </si>
  <si>
    <t>Supplier Concentration Risk [Member]</t>
  </si>
  <si>
    <t>Number of vendors | Vendors</t>
  </si>
  <si>
    <t>Total purchase amount</t>
  </si>
  <si>
    <t>Supplier Concentration Risk [Member] | Vendor One [Member]</t>
  </si>
  <si>
    <t>Concentration risk percentage</t>
  </si>
  <si>
    <t>8.50%</t>
  </si>
  <si>
    <t>14.10%</t>
  </si>
  <si>
    <t>Supplier Concentration Risk [Member] | Vendor Two [Member]</t>
  </si>
  <si>
    <t>7.10%</t>
  </si>
  <si>
    <t>12.20%</t>
  </si>
  <si>
    <t>Customer Concentration Risk [Member] | Sales Revenue, Net [Member]</t>
  </si>
  <si>
    <t>Number of customer | Customer</t>
  </si>
  <si>
    <t>Customer Concentration Risk [Member] | Customer one [Member] | Sales Revenue, Net [Member]</t>
  </si>
  <si>
    <t>7.50%</t>
  </si>
  <si>
    <t>Customer Concentration Risk [Member] | Customer Two [Member] | Sales Revenue, Net [Member]</t>
  </si>
  <si>
    <t>7.30%</t>
  </si>
  <si>
    <t>7.00%</t>
  </si>
  <si>
    <t>Segment Reporting (Details) - USD ($)</t>
  </si>
  <si>
    <t>Revenues from unaffiliated customers</t>
  </si>
  <si>
    <t>Operating income</t>
  </si>
  <si>
    <t>Net income (loss)</t>
  </si>
  <si>
    <t>Depreciation and Amortization</t>
  </si>
  <si>
    <t>Capital Expenditure</t>
  </si>
  <si>
    <t>Identifiable assets</t>
  </si>
  <si>
    <t>Parent Company [Member]</t>
  </si>
  <si>
    <t>Segment Reconciling Items [Member] | Parent Company [Member]</t>
  </si>
  <si>
    <t>[1]</t>
  </si>
  <si>
    <t>Sales VIEs [Member]</t>
  </si>
  <si>
    <t>Green New Jersey [Member] | Segment Reconciling Items [Member]</t>
  </si>
  <si>
    <t>[2]</t>
  </si>
  <si>
    <t>Zhenbai [Member] | Segment Reconciling Items [Member]</t>
  </si>
  <si>
    <t>[3]</t>
  </si>
  <si>
    <t>Reconciling amounts refer to the unallocated assets or expenses of the Parent Company.</t>
  </si>
  <si>
    <t>Reconciling amounts refer to the unallocated assets or expenses of Green New Jersey.</t>
  </si>
  <si>
    <t>Reconciling amounts refer to the loss on discontinuing sales VIE of Shenqiu Zhenbai.</t>
  </si>
  <si>
    <t>Segment Reporting (Details Textual)</t>
  </si>
  <si>
    <t>Jun. 30, 2018Segments</t>
  </si>
  <si>
    <t>Segment Reporting (Textual)</t>
  </si>
  <si>
    <t>Number of business segments</t>
  </si>
  <si>
    <t>Number of operating segments</t>
  </si>
  <si>
    <t>Revenues, description</t>
  </si>
  <si>
    <t>Total revenues from exported products currently accounted for less than 1% of the Company's total fertilizer revenues.</t>
  </si>
  <si>
    <t>Commitments and Contingencies (Details)</t>
  </si>
  <si>
    <t>Commitments and Contingencies (Details Textual)</t>
  </si>
  <si>
    <t>Jan. 01, 2008USD ($)</t>
  </si>
  <si>
    <t>Jan. 01, 2008CNY (¥)</t>
  </si>
  <si>
    <t>Jun. 29, 2016USD ($)ft²</t>
  </si>
  <si>
    <t>Jun. 29, 2016CNY (¥)ft²</t>
  </si>
  <si>
    <t>Feb. 29, 2004USD ($)</t>
  </si>
  <si>
    <t>Feb. 29, 2004CNY (¥)</t>
  </si>
  <si>
    <t>Commitments and Contingencies (Textual)</t>
  </si>
  <si>
    <t>Monthly rent | $</t>
  </si>
  <si>
    <t>Dong Gao [Member]</t>
  </si>
  <si>
    <t>Monthly rent</t>
  </si>
  <si>
    <t>Jinong Hitech [Member]</t>
  </si>
  <si>
    <t>Pursuant to lease in square feet</t>
  </si>
  <si>
    <t>Pursuant to the lease, Jinong rented 612 square meters (approximately 6,588 square feet) of office space from Kingtone Information.</t>
  </si>
  <si>
    <t>Variable Interest Entities (Details) - USD ($)</t>
  </si>
  <si>
    <t>Short-term loan</t>
  </si>
  <si>
    <t>Stockholders' equity</t>
  </si>
  <si>
    <t>Revenue</t>
  </si>
  <si>
    <t>Expenses</t>
  </si>
  <si>
    <t>Variable Interest Entity [Member]</t>
  </si>
  <si>
    <t>Related party receivable</t>
  </si>
  <si>
    <t>Long-term Loan</t>
  </si>
  <si>
    <t>Business Combinations (Details) - Variable Interest Entities [Member] - USD ($)</t>
  </si>
  <si>
    <t>Nov. 30, 2017</t>
  </si>
  <si>
    <t>Jan. 01, 2017</t>
  </si>
  <si>
    <t>Business Acquisition [Line Items]</t>
  </si>
  <si>
    <t>Cash</t>
  </si>
  <si>
    <t>Working Capital</t>
  </si>
  <si>
    <t>Machinery and equipment</t>
  </si>
  <si>
    <t>Customer Relationship</t>
  </si>
  <si>
    <t>Non-compete Agreement</t>
  </si>
  <si>
    <t>Purchase price</t>
  </si>
  <si>
    <t>Total Asset</t>
  </si>
  <si>
    <t>Business Combinations (Details 1) - Variable Interest Entities [Member] - USD ($)</t>
  </si>
  <si>
    <t>Convertible notes</t>
  </si>
  <si>
    <t>Total Payback</t>
  </si>
  <si>
    <t>Interest Payable</t>
  </si>
  <si>
    <t>Net Loss</t>
  </si>
  <si>
    <t>Business Combinations (Details Textual)</t>
  </si>
  <si>
    <t>Business Combinations (Textual)</t>
  </si>
  <si>
    <t>Percentage of salaries and other expenses</t>
  </si>
  <si>
    <t>Restricted Net Assets (Details) - USD ($)</t>
  </si>
  <si>
    <t>Current Assets:</t>
  </si>
  <si>
    <t>Current Liabilities:</t>
  </si>
  <si>
    <t>Other payables and accrued expenses</t>
  </si>
  <si>
    <t>Additional paid in capital</t>
  </si>
  <si>
    <t>Long-term equity investment</t>
  </si>
  <si>
    <t>Total long-term assets</t>
  </si>
  <si>
    <t>Restricted Net Assets (Details 1) - USD ($)</t>
  </si>
  <si>
    <t>Restricted Net Assets [Line Items]</t>
  </si>
  <si>
    <t>Provision for tax</t>
  </si>
  <si>
    <t>Equity investment in subsidiaries</t>
  </si>
  <si>
    <t>Restricted Net Assets (Details 2) - USD ($)</t>
  </si>
  <si>
    <t>Net cash provided by investing activities</t>
  </si>
  <si>
    <t>Restricted Net Assets (Details Textual) - $ / shares</t>
  </si>
  <si>
    <t>Restricted Net Assets (Textual)</t>
  </si>
  <si>
    <t>Subsidiaries net assets, percen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79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12</v>
      </c>
    </row>
    <row r="18" spans="1:4">
      <c r="A18" s="4" t="s">
        <v>30</v>
      </c>
      <c r="B18" s="4" t="s">
        <v>12</v>
      </c>
    </row>
    <row r="19" spans="1:4">
      <c r="A19" s="4" t="s">
        <v>31</v>
      </c>
      <c r="B19" s="4" t="s">
        <v>32</v>
      </c>
    </row>
    <row r="20" spans="1:4">
      <c r="A20" s="4" t="s">
        <v>33</v>
      </c>
      <c r="B20" s="4" t="s">
        <v>12</v>
      </c>
    </row>
    <row r="21" spans="1:4">
      <c r="A21" s="4" t="s">
        <v>34</v>
      </c>
      <c r="D21" s="6" t="n">
        <v>32058697</v>
      </c>
    </row>
    <row r="22" spans="1:4">
      <c r="A22" s="4" t="s">
        <v>35</v>
      </c>
      <c r="C22" s="5" t="n">
        <v>38896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4</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25"/>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0805639</v>
      </c>
      <c r="C3" s="6" t="n">
        <v>123031537</v>
      </c>
    </row>
    <row r="4" spans="1:3">
      <c r="A4" s="4" t="s">
        <v>40</v>
      </c>
      <c r="B4" s="5" t="n">
        <v>174460937</v>
      </c>
      <c r="C4" s="5" t="n">
        <v>139596455</v>
      </c>
    </row>
    <row r="5" spans="1:3">
      <c r="A5" s="4" t="s">
        <v>41</v>
      </c>
      <c r="B5" s="5" t="n">
        <v>53784814</v>
      </c>
      <c r="C5" s="5" t="n">
        <v>78006276</v>
      </c>
    </row>
    <row r="6" spans="1:3">
      <c r="A6" s="4" t="s">
        <v>42</v>
      </c>
      <c r="B6" s="5" t="n">
        <v>2945247</v>
      </c>
      <c r="C6" s="5" t="n">
        <v>4201782</v>
      </c>
    </row>
    <row r="7" spans="1:3">
      <c r="A7" s="4" t="s">
        <v>43</v>
      </c>
      <c r="B7" s="5" t="n">
        <v>235551</v>
      </c>
      <c r="C7" s="5" t="n">
        <v>1412844</v>
      </c>
    </row>
    <row r="8" spans="1:3">
      <c r="A8" s="4" t="s">
        <v>44</v>
      </c>
      <c r="B8" s="5" t="n">
        <v>25194463</v>
      </c>
      <c r="C8" s="5" t="n">
        <v>23542307</v>
      </c>
    </row>
    <row r="9" spans="1:3">
      <c r="A9" s="4" t="s">
        <v>45</v>
      </c>
      <c r="B9" s="5" t="n">
        <v>0</v>
      </c>
      <c r="C9" s="5" t="n">
        <v>1163261</v>
      </c>
    </row>
    <row r="10" spans="1:3">
      <c r="A10" s="4" t="s">
        <v>46</v>
      </c>
      <c r="B10" s="5" t="n">
        <v>407426651</v>
      </c>
      <c r="C10" s="5" t="n">
        <v>370954462</v>
      </c>
    </row>
    <row r="11" spans="1:3">
      <c r="A11" s="4" t="s">
        <v>47</v>
      </c>
      <c r="B11" s="5" t="n">
        <v>30894683</v>
      </c>
      <c r="C11" s="5" t="n">
        <v>34191332</v>
      </c>
    </row>
    <row r="12" spans="1:3">
      <c r="A12" s="4" t="s">
        <v>48</v>
      </c>
      <c r="B12" s="5" t="n">
        <v>0</v>
      </c>
      <c r="C12" s="5" t="n">
        <v>864070</v>
      </c>
    </row>
    <row r="13" spans="1:3">
      <c r="A13" s="4" t="s">
        <v>49</v>
      </c>
      <c r="B13" s="5" t="n">
        <v>294550</v>
      </c>
      <c r="C13" s="5" t="n">
        <v>279031</v>
      </c>
    </row>
    <row r="14" spans="1:3">
      <c r="A14" s="4" t="s">
        <v>50</v>
      </c>
      <c r="B14" s="5" t="n">
        <v>15885696</v>
      </c>
      <c r="C14" s="5" t="n">
        <v>17829621</v>
      </c>
    </row>
    <row r="15" spans="1:3">
      <c r="A15" s="4" t="s">
        <v>51</v>
      </c>
      <c r="B15" s="5" t="n">
        <v>20317914</v>
      </c>
      <c r="C15" s="5" t="n">
        <v>21979421</v>
      </c>
    </row>
    <row r="16" spans="1:3">
      <c r="A16" s="4" t="s">
        <v>52</v>
      </c>
      <c r="B16" s="5" t="n">
        <v>8166467</v>
      </c>
      <c r="C16" s="5" t="n">
        <v>8125148</v>
      </c>
    </row>
    <row r="17" spans="1:3">
      <c r="A17" s="4" t="s">
        <v>53</v>
      </c>
      <c r="B17" s="5" t="n">
        <v>0</v>
      </c>
      <c r="C17" s="5" t="n">
        <v>1458545</v>
      </c>
    </row>
    <row r="18" spans="1:3">
      <c r="A18" s="4" t="s">
        <v>54</v>
      </c>
      <c r="B18" s="5" t="n">
        <v>482985960</v>
      </c>
      <c r="C18" s="5" t="n">
        <v>455681630</v>
      </c>
    </row>
    <row r="19" spans="1:3">
      <c r="A19" s="3" t="s">
        <v>55</v>
      </c>
    </row>
    <row r="20" spans="1:3">
      <c r="A20" s="4" t="s">
        <v>56</v>
      </c>
      <c r="B20" s="5" t="n">
        <v>27128921</v>
      </c>
      <c r="C20" s="5" t="n">
        <v>19643897</v>
      </c>
    </row>
    <row r="21" spans="1:3">
      <c r="A21" s="4" t="s">
        <v>57</v>
      </c>
      <c r="B21" s="5" t="n">
        <v>7251967</v>
      </c>
      <c r="C21" s="5" t="n">
        <v>7007509</v>
      </c>
    </row>
    <row r="22" spans="1:3">
      <c r="A22" s="4" t="s">
        <v>58</v>
      </c>
      <c r="B22" s="5" t="n">
        <v>10207058</v>
      </c>
      <c r="C22" s="5" t="n">
        <v>9066465</v>
      </c>
    </row>
    <row r="23" spans="1:3">
      <c r="A23" s="4" t="s">
        <v>59</v>
      </c>
      <c r="B23" s="5" t="n">
        <v>3271619</v>
      </c>
      <c r="C23" s="5" t="n">
        <v>3071102</v>
      </c>
    </row>
    <row r="24" spans="1:3">
      <c r="A24" s="4" t="s">
        <v>60</v>
      </c>
      <c r="B24" s="5" t="n">
        <v>29952206</v>
      </c>
      <c r="C24" s="5" t="n">
        <v>2690407</v>
      </c>
    </row>
    <row r="25" spans="1:3">
      <c r="A25" s="4" t="s">
        <v>61</v>
      </c>
      <c r="B25" s="5" t="n">
        <v>4726300</v>
      </c>
      <c r="C25" s="5" t="n">
        <v>7678111</v>
      </c>
    </row>
    <row r="26" spans="1:3">
      <c r="A26" s="4" t="s">
        <v>62</v>
      </c>
      <c r="B26" s="5" t="n">
        <v>462060</v>
      </c>
      <c r="C26" s="5" t="n">
        <v>256904</v>
      </c>
    </row>
    <row r="27" spans="1:3">
      <c r="A27" s="4" t="s">
        <v>63</v>
      </c>
      <c r="B27" s="5" t="n">
        <v>66143</v>
      </c>
      <c r="C27" s="5" t="n">
        <v>195812</v>
      </c>
    </row>
    <row r="28" spans="1:3">
      <c r="A28" s="4" t="s">
        <v>64</v>
      </c>
      <c r="B28" s="5" t="n">
        <v>0</v>
      </c>
      <c r="C28" s="5" t="n">
        <v>107908</v>
      </c>
    </row>
    <row r="29" spans="1:3">
      <c r="A29" s="4" t="s">
        <v>65</v>
      </c>
      <c r="B29" s="5" t="n">
        <v>83066274</v>
      </c>
      <c r="C29" s="5" t="n">
        <v>49718115</v>
      </c>
    </row>
    <row r="30" spans="1:3">
      <c r="A30" s="3" t="s">
        <v>66</v>
      </c>
    </row>
    <row r="31" spans="1:3">
      <c r="A31" s="4" t="s">
        <v>67</v>
      </c>
      <c r="B31" s="5" t="n">
        <v>0</v>
      </c>
      <c r="C31" s="5" t="n">
        <v>3549</v>
      </c>
    </row>
    <row r="32" spans="1:3">
      <c r="A32" s="4" t="s">
        <v>68</v>
      </c>
      <c r="B32" s="5" t="n">
        <v>7371899</v>
      </c>
      <c r="C32" s="5" t="n">
        <v>8431912</v>
      </c>
    </row>
    <row r="33" spans="1:3">
      <c r="A33" s="4" t="s">
        <v>69</v>
      </c>
      <c r="B33" s="5" t="n">
        <v>0</v>
      </c>
      <c r="C33" s="5" t="n">
        <v>0</v>
      </c>
    </row>
    <row r="34" spans="1:3">
      <c r="A34" s="4" t="s">
        <v>70</v>
      </c>
      <c r="B34" s="5" t="n">
        <v>90438173</v>
      </c>
      <c r="C34" s="5" t="n">
        <v>58153576</v>
      </c>
    </row>
    <row r="35" spans="1:3">
      <c r="A35" s="3" t="s">
        <v>71</v>
      </c>
    </row>
    <row r="36" spans="1:3">
      <c r="A36" s="4" t="s">
        <v>72</v>
      </c>
      <c r="B36" s="4" t="s">
        <v>73</v>
      </c>
      <c r="C36" s="4" t="s">
        <v>73</v>
      </c>
    </row>
    <row r="37" spans="1:3">
      <c r="A37" s="4" t="s">
        <v>74</v>
      </c>
      <c r="B37" s="5" t="n">
        <v>38897</v>
      </c>
      <c r="C37" s="5" t="n">
        <v>38551</v>
      </c>
    </row>
    <row r="38" spans="1:3">
      <c r="A38" s="4" t="s">
        <v>75</v>
      </c>
      <c r="B38" s="5" t="n">
        <v>129337035</v>
      </c>
      <c r="C38" s="5" t="n">
        <v>128915651</v>
      </c>
    </row>
    <row r="39" spans="1:3">
      <c r="A39" s="4" t="s">
        <v>76</v>
      </c>
      <c r="B39" s="5" t="n">
        <v>30947344</v>
      </c>
      <c r="C39" s="5" t="n">
        <v>28962302</v>
      </c>
    </row>
    <row r="40" spans="1:3">
      <c r="A40" s="4" t="s">
        <v>77</v>
      </c>
      <c r="B40" s="5" t="n">
        <v>235822726</v>
      </c>
      <c r="C40" s="5" t="n">
        <v>244738993</v>
      </c>
    </row>
    <row r="41" spans="1:3">
      <c r="A41" s="4" t="s">
        <v>78</v>
      </c>
      <c r="B41" s="5" t="n">
        <v>-3598215</v>
      </c>
      <c r="C41" s="5" t="n">
        <v>-5127443</v>
      </c>
    </row>
    <row r="42" spans="1:3">
      <c r="A42" s="4" t="s">
        <v>79</v>
      </c>
      <c r="B42" s="5" t="n">
        <v>392547787</v>
      </c>
      <c r="C42" s="5" t="n">
        <v>397528054</v>
      </c>
    </row>
    <row r="43" spans="1:3">
      <c r="A43" s="4" t="s">
        <v>80</v>
      </c>
      <c r="B43" s="6" t="n">
        <v>482985960</v>
      </c>
      <c r="C43" s="6" t="n">
        <v>4556816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161</v>
      </c>
      <c r="B8" s="4" t="s">
        <v>277</v>
      </c>
    </row>
    <row r="9" spans="1:2">
      <c r="A9" s="4" t="s">
        <v>278</v>
      </c>
      <c r="B9" s="4" t="s">
        <v>279</v>
      </c>
    </row>
    <row r="10" spans="1:2">
      <c r="A10" s="4" t="s">
        <v>41</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10</v>
      </c>
      <c r="B15" s="4" t="s">
        <v>289</v>
      </c>
    </row>
    <row r="16" spans="1:2">
      <c r="A16" s="4" t="s">
        <v>52</v>
      </c>
      <c r="B16" s="4" t="s">
        <v>290</v>
      </c>
    </row>
    <row r="17" spans="1:2">
      <c r="A17" s="4" t="s">
        <v>291</v>
      </c>
      <c r="B17" s="4" t="s">
        <v>292</v>
      </c>
    </row>
    <row r="18" spans="1:2">
      <c r="A18" s="4" t="s">
        <v>293</v>
      </c>
      <c r="B18" s="4" t="s">
        <v>294</v>
      </c>
    </row>
    <row r="19" spans="1:2">
      <c r="A19" s="4" t="s">
        <v>295</v>
      </c>
      <c r="B19" s="4" t="s">
        <v>296</v>
      </c>
    </row>
    <row r="20" spans="1:2">
      <c r="A20" s="4" t="s">
        <v>57</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row r="29" spans="1:2">
      <c r="A29" s="4" t="s">
        <v>314</v>
      </c>
      <c r="B29"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9</v>
      </c>
      <c r="B1" s="2" t="s">
        <v>1</v>
      </c>
    </row>
    <row r="2" spans="1:2">
      <c r="B2" s="2" t="s">
        <v>2</v>
      </c>
    </row>
    <row r="3" spans="1:2">
      <c r="A3" s="3" t="s">
        <v>203</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07</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7</v>
      </c>
    </row>
    <row r="2" spans="1:3">
      <c r="A2" s="3" t="s">
        <v>82</v>
      </c>
    </row>
    <row r="3" spans="1:3">
      <c r="A3" s="4" t="s">
        <v>83</v>
      </c>
      <c r="B3" s="7" t="n">
        <v>0.001</v>
      </c>
      <c r="C3" s="7" t="n">
        <v>0.001</v>
      </c>
    </row>
    <row r="4" spans="1:3">
      <c r="A4" s="4" t="s">
        <v>84</v>
      </c>
      <c r="B4" s="5" t="n">
        <v>20000000</v>
      </c>
      <c r="C4" s="5" t="n">
        <v>20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115197165</v>
      </c>
      <c r="C8" s="5" t="n">
        <v>115197165</v>
      </c>
    </row>
    <row r="9" spans="1:3">
      <c r="A9" s="4" t="s">
        <v>89</v>
      </c>
      <c r="B9" s="5" t="n">
        <v>38896945</v>
      </c>
      <c r="C9" s="5" t="n">
        <v>38551265</v>
      </c>
    </row>
    <row r="10" spans="1:3">
      <c r="A10" s="4" t="s">
        <v>90</v>
      </c>
      <c r="B10" s="5" t="n">
        <v>38896945</v>
      </c>
      <c r="C10" s="5" t="n">
        <v>3855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row>
    <row r="6" spans="1:2">
      <c r="A6" s="4" t="s">
        <v>336</v>
      </c>
      <c r="B6" s="4" t="s">
        <v>341</v>
      </c>
    </row>
    <row r="7" spans="1:2">
      <c r="A7" s="4" t="s">
        <v>342</v>
      </c>
    </row>
    <row r="8" spans="1:2">
      <c r="A8" s="4" t="s">
        <v>336</v>
      </c>
      <c r="B8" s="4" t="s">
        <v>343</v>
      </c>
    </row>
    <row r="9" spans="1:2">
      <c r="A9" s="4" t="s">
        <v>344</v>
      </c>
    </row>
    <row r="10" spans="1:2">
      <c r="A10" s="4" t="s">
        <v>336</v>
      </c>
      <c r="B10" s="4" t="s">
        <v>345</v>
      </c>
    </row>
    <row r="11" spans="1:2">
      <c r="A11" s="4" t="s">
        <v>346</v>
      </c>
    </row>
    <row r="12" spans="1:2">
      <c r="A12" s="4" t="s">
        <v>336</v>
      </c>
      <c r="B12"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5</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4</v>
      </c>
      <c r="B1" s="2" t="s">
        <v>1</v>
      </c>
    </row>
    <row r="2" spans="1:2">
      <c r="B2" s="2" t="s">
        <v>2</v>
      </c>
    </row>
    <row r="3" spans="1:2">
      <c r="A3" s="3" t="s">
        <v>226</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3" t="s">
        <v>230</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3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37</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53</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8</v>
      </c>
      <c r="B1" s="2" t="s">
        <v>1</v>
      </c>
    </row>
    <row r="2" spans="1:2">
      <c r="B2" s="2" t="s">
        <v>2</v>
      </c>
    </row>
    <row r="3" spans="1:2">
      <c r="A3" s="3" t="s">
        <v>257</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37</v>
      </c>
    </row>
    <row r="3" spans="1:3">
      <c r="A3" s="3" t="s">
        <v>92</v>
      </c>
    </row>
    <row r="4" spans="1:3">
      <c r="A4" s="4" t="s">
        <v>93</v>
      </c>
      <c r="B4" s="6" t="n">
        <v>287053530</v>
      </c>
      <c r="C4" s="6" t="n">
        <v>277848486</v>
      </c>
    </row>
    <row r="5" spans="1:3">
      <c r="A5" s="3" t="s">
        <v>94</v>
      </c>
    </row>
    <row r="6" spans="1:3">
      <c r="A6" s="4" t="s">
        <v>94</v>
      </c>
      <c r="B6" s="5" t="n">
        <v>212944597</v>
      </c>
      <c r="C6" s="5" t="n">
        <v>195133306</v>
      </c>
    </row>
    <row r="7" spans="1:3">
      <c r="A7" s="4" t="s">
        <v>95</v>
      </c>
      <c r="B7" s="5" t="n">
        <v>74108933</v>
      </c>
      <c r="C7" s="5" t="n">
        <v>82715180</v>
      </c>
    </row>
    <row r="8" spans="1:3">
      <c r="A8" s="3" t="s">
        <v>96</v>
      </c>
    </row>
    <row r="9" spans="1:3">
      <c r="A9" s="4" t="s">
        <v>97</v>
      </c>
      <c r="B9" s="5" t="n">
        <v>19812492</v>
      </c>
      <c r="C9" s="5" t="n">
        <v>32218579</v>
      </c>
    </row>
    <row r="10" spans="1:3">
      <c r="A10" s="4" t="s">
        <v>98</v>
      </c>
      <c r="B10" s="5" t="n">
        <v>24494654</v>
      </c>
      <c r="C10" s="5" t="n">
        <v>18975989</v>
      </c>
    </row>
    <row r="11" spans="1:3">
      <c r="A11" s="4" t="s">
        <v>99</v>
      </c>
      <c r="B11" s="5" t="n">
        <v>44307146</v>
      </c>
      <c r="C11" s="5" t="n">
        <v>51194568</v>
      </c>
    </row>
    <row r="12" spans="1:3">
      <c r="A12" s="4" t="s">
        <v>100</v>
      </c>
      <c r="B12" s="5" t="n">
        <v>29801787</v>
      </c>
      <c r="C12" s="5" t="n">
        <v>31520612</v>
      </c>
    </row>
    <row r="13" spans="1:3">
      <c r="A13" s="3" t="s">
        <v>101</v>
      </c>
    </row>
    <row r="14" spans="1:3">
      <c r="A14" s="4" t="s">
        <v>101</v>
      </c>
      <c r="B14" s="5" t="n">
        <v>-499861</v>
      </c>
      <c r="C14" s="5" t="n">
        <v>-82186</v>
      </c>
    </row>
    <row r="15" spans="1:3">
      <c r="A15" s="4" t="s">
        <v>102</v>
      </c>
      <c r="B15" s="5" t="n">
        <v>-331995</v>
      </c>
      <c r="C15" s="5" t="n">
        <v>0</v>
      </c>
    </row>
    <row r="16" spans="1:3">
      <c r="A16" s="4" t="s">
        <v>103</v>
      </c>
      <c r="B16" s="5" t="n">
        <v>502730</v>
      </c>
      <c r="C16" s="5" t="n">
        <v>318404</v>
      </c>
    </row>
    <row r="17" spans="1:3">
      <c r="A17" s="4" t="s">
        <v>104</v>
      </c>
      <c r="B17" s="5" t="n">
        <v>-592153</v>
      </c>
      <c r="C17" s="5" t="n">
        <v>-544404</v>
      </c>
    </row>
    <row r="18" spans="1:3">
      <c r="A18" s="4" t="s">
        <v>105</v>
      </c>
      <c r="B18" s="5" t="n">
        <v>-921279</v>
      </c>
      <c r="C18" s="5" t="n">
        <v>-308186</v>
      </c>
    </row>
    <row r="19" spans="1:3">
      <c r="A19" s="4" t="s">
        <v>106</v>
      </c>
      <c r="B19" s="5" t="n">
        <v>28880508</v>
      </c>
      <c r="C19" s="5" t="n">
        <v>31212426</v>
      </c>
    </row>
    <row r="20" spans="1:3">
      <c r="A20" s="4" t="s">
        <v>107</v>
      </c>
      <c r="B20" s="5" t="n">
        <v>35852127</v>
      </c>
      <c r="C20" s="5" t="n">
        <v>6511880</v>
      </c>
    </row>
    <row r="21" spans="1:3">
      <c r="A21" s="4" t="s">
        <v>108</v>
      </c>
      <c r="B21" s="5" t="n">
        <v>-6971619</v>
      </c>
      <c r="C21" s="5" t="n">
        <v>24700546</v>
      </c>
    </row>
    <row r="22" spans="1:3">
      <c r="A22" s="4" t="s">
        <v>109</v>
      </c>
      <c r="B22" s="5" t="n">
        <v>40394</v>
      </c>
      <c r="C22" s="5" t="n">
        <v>451608</v>
      </c>
    </row>
    <row r="23" spans="1:3">
      <c r="A23" s="4" t="s">
        <v>110</v>
      </c>
      <c r="B23" s="5" t="n">
        <v>-6931225</v>
      </c>
      <c r="C23" s="5" t="n">
        <v>25152154</v>
      </c>
    </row>
    <row r="24" spans="1:3">
      <c r="A24" s="3" t="s">
        <v>111</v>
      </c>
    </row>
    <row r="25" spans="1:3">
      <c r="A25" s="4" t="s">
        <v>112</v>
      </c>
      <c r="B25" s="5" t="n">
        <v>1529229</v>
      </c>
      <c r="C25" s="5" t="n">
        <v>568944</v>
      </c>
    </row>
    <row r="26" spans="1:3">
      <c r="A26" s="4" t="s">
        <v>113</v>
      </c>
      <c r="B26" s="6" t="n">
        <v>-5401996</v>
      </c>
      <c r="C26" s="6" t="n">
        <v>25721098</v>
      </c>
    </row>
    <row r="27" spans="1:3">
      <c r="A27" s="4" t="s">
        <v>114</v>
      </c>
      <c r="B27" s="5" t="n">
        <v>38631765</v>
      </c>
      <c r="C27" s="5" t="n">
        <v>38093028</v>
      </c>
    </row>
    <row r="28" spans="1:3">
      <c r="A28" s="4" t="s">
        <v>115</v>
      </c>
      <c r="B28" s="8" t="n">
        <v>-0.18</v>
      </c>
      <c r="C28" s="8" t="n">
        <v>0.65</v>
      </c>
    </row>
    <row r="29" spans="1:3">
      <c r="A29" s="4" t="s">
        <v>116</v>
      </c>
      <c r="B29" s="5" t="n">
        <v>0</v>
      </c>
      <c r="C29" s="9" t="n">
        <v>0.01</v>
      </c>
    </row>
    <row r="30" spans="1:3">
      <c r="A30" s="4" t="s">
        <v>117</v>
      </c>
      <c r="B30" s="8" t="n">
        <v>-0.18</v>
      </c>
      <c r="C30" s="8" t="n">
        <v>0.66</v>
      </c>
    </row>
    <row r="31" spans="1:3">
      <c r="A31" s="4" t="s">
        <v>118</v>
      </c>
      <c r="B31" s="5" t="n">
        <v>38631765</v>
      </c>
      <c r="C31" s="5" t="n">
        <v>38093028</v>
      </c>
    </row>
    <row r="32" spans="1:3">
      <c r="A32" s="4" t="s">
        <v>119</v>
      </c>
      <c r="B32" s="8" t="n">
        <v>-0.18</v>
      </c>
      <c r="C32" s="8" t="n">
        <v>0.65</v>
      </c>
    </row>
    <row r="33" spans="1:3">
      <c r="A33" s="4" t="s">
        <v>120</v>
      </c>
      <c r="B33" s="5" t="n">
        <v>0</v>
      </c>
      <c r="C33" s="9" t="n">
        <v>0.01</v>
      </c>
    </row>
    <row r="34" spans="1:3">
      <c r="A34" s="4" t="s">
        <v>121</v>
      </c>
      <c r="B34" s="8" t="n">
        <v>-0.18</v>
      </c>
      <c r="C34" s="8" t="n">
        <v>0.66</v>
      </c>
    </row>
    <row r="35" spans="1:3">
      <c r="A35" s="4" t="s">
        <v>122</v>
      </c>
    </row>
    <row r="36" spans="1:3">
      <c r="A36" s="3" t="s">
        <v>92</v>
      </c>
    </row>
    <row r="37" spans="1:3">
      <c r="A37" s="4" t="s">
        <v>93</v>
      </c>
      <c r="B37" s="6" t="n">
        <v>65862085</v>
      </c>
      <c r="C37" s="6" t="n">
        <v>58242984</v>
      </c>
    </row>
    <row r="38" spans="1:3">
      <c r="A38" s="3" t="s">
        <v>94</v>
      </c>
    </row>
    <row r="39" spans="1:3">
      <c r="A39" s="4" t="s">
        <v>94</v>
      </c>
      <c r="B39" s="5" t="n">
        <v>57496845</v>
      </c>
      <c r="C39" s="5" t="n">
        <v>50290603</v>
      </c>
    </row>
    <row r="40" spans="1:3">
      <c r="A40" s="4" t="s">
        <v>123</v>
      </c>
    </row>
    <row r="41" spans="1:3">
      <c r="A41" s="3" t="s">
        <v>92</v>
      </c>
    </row>
    <row r="42" spans="1:3">
      <c r="A42" s="4" t="s">
        <v>93</v>
      </c>
      <c r="B42" s="5" t="n">
        <v>97722842</v>
      </c>
      <c r="C42" s="5" t="n">
        <v>106642032</v>
      </c>
    </row>
    <row r="43" spans="1:3">
      <c r="A43" s="3" t="s">
        <v>94</v>
      </c>
    </row>
    <row r="44" spans="1:3">
      <c r="A44" s="4" t="s">
        <v>94</v>
      </c>
      <c r="B44" s="5" t="n">
        <v>48209038</v>
      </c>
      <c r="C44" s="5" t="n">
        <v>48056379</v>
      </c>
    </row>
    <row r="45" spans="1:3">
      <c r="A45" s="4" t="s">
        <v>124</v>
      </c>
    </row>
    <row r="46" spans="1:3">
      <c r="A46" s="3" t="s">
        <v>92</v>
      </c>
    </row>
    <row r="47" spans="1:3">
      <c r="A47" s="4" t="s">
        <v>93</v>
      </c>
      <c r="B47" s="5" t="n">
        <v>112983573</v>
      </c>
      <c r="C47" s="5" t="n">
        <v>104446239</v>
      </c>
    </row>
    <row r="48" spans="1:3">
      <c r="A48" s="3" t="s">
        <v>94</v>
      </c>
    </row>
    <row r="49" spans="1:3">
      <c r="A49" s="4" t="s">
        <v>94</v>
      </c>
      <c r="B49" s="5" t="n">
        <v>98485737</v>
      </c>
      <c r="C49" s="5" t="n">
        <v>89913446</v>
      </c>
    </row>
    <row r="50" spans="1:3">
      <c r="A50" s="4" t="s">
        <v>125</v>
      </c>
    </row>
    <row r="51" spans="1:3">
      <c r="A51" s="3" t="s">
        <v>92</v>
      </c>
    </row>
    <row r="52" spans="1:3">
      <c r="A52" s="4" t="s">
        <v>93</v>
      </c>
      <c r="B52" s="5" t="n">
        <v>10485030</v>
      </c>
      <c r="C52" s="5" t="n">
        <v>8517231</v>
      </c>
    </row>
    <row r="53" spans="1:3">
      <c r="A53" s="3" t="s">
        <v>94</v>
      </c>
    </row>
    <row r="54" spans="1:3">
      <c r="A54" s="4" t="s">
        <v>94</v>
      </c>
      <c r="B54" s="6" t="n">
        <v>8752977</v>
      </c>
      <c r="C54" s="6" t="n">
        <v>68728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6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6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405</v>
      </c>
    </row>
    <row r="18" spans="1:2">
      <c r="A18" s="4" t="s">
        <v>406</v>
      </c>
    </row>
    <row r="19" spans="1:2">
      <c r="A19" s="3" t="s">
        <v>395</v>
      </c>
    </row>
    <row r="20" spans="1:2">
      <c r="A20" s="4" t="s">
        <v>396</v>
      </c>
      <c r="B20" s="4" t="s">
        <v>405</v>
      </c>
    </row>
    <row r="21" spans="1:2">
      <c r="A21" s="4" t="s">
        <v>407</v>
      </c>
    </row>
    <row r="22" spans="1:2">
      <c r="A22" s="3" t="s">
        <v>395</v>
      </c>
    </row>
    <row r="23" spans="1:2">
      <c r="A23" s="4" t="s">
        <v>396</v>
      </c>
      <c r="B23"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7</v>
      </c>
    </row>
    <row r="2" spans="1:3">
      <c r="A2" s="3" t="s">
        <v>200</v>
      </c>
    </row>
    <row r="3" spans="1:3">
      <c r="A3" s="4" t="s">
        <v>410</v>
      </c>
      <c r="B3" s="6" t="n">
        <v>11580304</v>
      </c>
      <c r="C3" s="6" t="n">
        <v>11580304</v>
      </c>
    </row>
    <row r="4" spans="1:3">
      <c r="A4" s="4" t="s">
        <v>411</v>
      </c>
      <c r="B4" s="5" t="n">
        <v>-11580304</v>
      </c>
      <c r="C4" s="5" t="n">
        <v>-10716234</v>
      </c>
    </row>
    <row r="5" spans="1:3">
      <c r="A5" s="4" t="s">
        <v>127</v>
      </c>
      <c r="B5" s="6" t="n">
        <v>0</v>
      </c>
      <c r="C5" s="6" t="n">
        <v>8640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13</v>
      </c>
    </row>
    <row r="3" spans="1:2">
      <c r="A3" s="3" t="s">
        <v>414</v>
      </c>
    </row>
    <row r="4" spans="1:2">
      <c r="A4" s="4" t="s">
        <v>415</v>
      </c>
      <c r="B4" s="6" t="n">
        <v>8125148</v>
      </c>
    </row>
    <row r="5" spans="1:2">
      <c r="A5" s="4" t="s">
        <v>416</v>
      </c>
      <c r="B5" s="5" t="n">
        <v>-528765</v>
      </c>
    </row>
    <row r="6" spans="1:2">
      <c r="A6" s="4" t="s">
        <v>417</v>
      </c>
      <c r="B6" s="5" t="n">
        <v>-4969</v>
      </c>
    </row>
    <row r="7" spans="1:2">
      <c r="A7" s="4" t="s">
        <v>418</v>
      </c>
      <c r="B7" s="5" t="n">
        <v>8166467</v>
      </c>
    </row>
    <row r="8" spans="1:2">
      <c r="A8" s="4" t="s">
        <v>419</v>
      </c>
    </row>
    <row r="9" spans="1:2">
      <c r="A9" s="3" t="s">
        <v>414</v>
      </c>
    </row>
    <row r="10" spans="1:2">
      <c r="A10" s="4" t="s">
        <v>415</v>
      </c>
      <c r="B10" s="5" t="n">
        <v>4814199</v>
      </c>
    </row>
    <row r="11" spans="1:2">
      <c r="A11" s="4" t="s">
        <v>416</v>
      </c>
      <c r="B11" s="4" t="s">
        <v>73</v>
      </c>
    </row>
    <row r="12" spans="1:2">
      <c r="A12" s="4" t="s">
        <v>417</v>
      </c>
      <c r="B12" s="5" t="n">
        <v>-24482</v>
      </c>
    </row>
    <row r="13" spans="1:2">
      <c r="A13" s="4" t="s">
        <v>418</v>
      </c>
      <c r="B13" s="5" t="n">
        <v>4838681</v>
      </c>
    </row>
    <row r="14" spans="1:2">
      <c r="A14" s="4" t="s">
        <v>420</v>
      </c>
    </row>
    <row r="15" spans="1:2">
      <c r="A15" s="3" t="s">
        <v>414</v>
      </c>
    </row>
    <row r="16" spans="1:2">
      <c r="A16" s="4" t="s">
        <v>415</v>
      </c>
      <c r="B16" s="5" t="n">
        <v>3837038</v>
      </c>
    </row>
    <row r="17" spans="1:2">
      <c r="A17" s="4" t="s">
        <v>416</v>
      </c>
      <c r="B17" s="5" t="n">
        <v>-528765</v>
      </c>
    </row>
    <row r="18" spans="1:2">
      <c r="A18" s="4" t="s">
        <v>417</v>
      </c>
      <c r="B18" s="5" t="n">
        <v>19513</v>
      </c>
    </row>
    <row r="19" spans="1:2">
      <c r="A19" s="4" t="s">
        <v>418</v>
      </c>
      <c r="B19" s="6" t="n">
        <v>33277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13</v>
      </c>
    </row>
    <row r="2" spans="1:2">
      <c r="A2" s="3" t="s">
        <v>422</v>
      </c>
    </row>
    <row r="3" spans="1:2">
      <c r="A3" s="4" t="s">
        <v>63</v>
      </c>
      <c r="B3" s="6" t="n">
        <v>66143</v>
      </c>
    </row>
    <row r="4" spans="1:2">
      <c r="A4" s="4" t="s">
        <v>423</v>
      </c>
    </row>
    <row r="5" spans="1:2">
      <c r="A5" s="3" t="s">
        <v>422</v>
      </c>
    </row>
    <row r="6" spans="1:2">
      <c r="A6" s="4" t="s">
        <v>63</v>
      </c>
      <c r="B6" s="4" t="s">
        <v>73</v>
      </c>
    </row>
    <row r="7" spans="1:2">
      <c r="A7" s="4" t="s">
        <v>424</v>
      </c>
    </row>
    <row r="8" spans="1:2">
      <c r="A8" s="3" t="s">
        <v>422</v>
      </c>
    </row>
    <row r="9" spans="1:2">
      <c r="A9" s="4" t="s">
        <v>63</v>
      </c>
      <c r="B9" s="5" t="n">
        <v>66143</v>
      </c>
    </row>
    <row r="10" spans="1:2">
      <c r="A10" s="4" t="s">
        <v>425</v>
      </c>
    </row>
    <row r="11" spans="1:2">
      <c r="A11" s="3" t="s">
        <v>422</v>
      </c>
    </row>
    <row r="12" spans="1:2">
      <c r="A12" s="4" t="s">
        <v>63</v>
      </c>
      <c r="B12" s="4" t="s">
        <v>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3" t="s">
        <v>200</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3" t="s">
        <v>200</v>
      </c>
    </row>
    <row r="4" spans="1:3">
      <c r="A4" s="4" t="s">
        <v>438</v>
      </c>
      <c r="B4" s="6" t="n">
        <v>-6931225</v>
      </c>
      <c r="C4" s="6" t="n">
        <v>25152154</v>
      </c>
    </row>
    <row r="5" spans="1:3">
      <c r="A5" s="4" t="s">
        <v>439</v>
      </c>
      <c r="B5" s="5" t="n">
        <v>38631765</v>
      </c>
      <c r="C5" s="5" t="n">
        <v>38093028</v>
      </c>
    </row>
    <row r="6" spans="1:3">
      <c r="A6" s="4" t="s">
        <v>440</v>
      </c>
      <c r="B6" s="8" t="n">
        <v>-0.18</v>
      </c>
      <c r="C6" s="8" t="n">
        <v>0.66</v>
      </c>
    </row>
    <row r="7" spans="1:3">
      <c r="A7" s="4" t="s">
        <v>441</v>
      </c>
      <c r="B7" s="6" t="n">
        <v>-6931225</v>
      </c>
      <c r="C7" s="6" t="n">
        <v>25152154</v>
      </c>
    </row>
    <row r="8" spans="1:3">
      <c r="A8" s="4" t="s">
        <v>442</v>
      </c>
      <c r="B8" s="5" t="n">
        <v>38631765</v>
      </c>
      <c r="C8" s="5" t="n">
        <v>38093028</v>
      </c>
    </row>
    <row r="9" spans="1:3">
      <c r="A9" s="4" t="s">
        <v>443</v>
      </c>
      <c r="B9" s="8" t="n">
        <v>-0.18</v>
      </c>
      <c r="C9" s="8" t="n">
        <v>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4</v>
      </c>
      <c r="B1" s="2" t="s">
        <v>445</v>
      </c>
      <c r="C1" s="2" t="s">
        <v>1</v>
      </c>
    </row>
    <row r="2" spans="1:4">
      <c r="B2" s="2" t="s">
        <v>446</v>
      </c>
      <c r="C2" s="2" t="s">
        <v>2</v>
      </c>
      <c r="D2" s="2" t="s">
        <v>37</v>
      </c>
    </row>
    <row r="3" spans="1:4">
      <c r="A3" s="3" t="s">
        <v>447</v>
      </c>
    </row>
    <row r="4" spans="1:4">
      <c r="A4" s="4" t="s">
        <v>448</v>
      </c>
      <c r="C4" s="6" t="n">
        <v>864070</v>
      </c>
      <c r="D4" s="6" t="n">
        <v>12567551</v>
      </c>
    </row>
    <row r="5" spans="1:4">
      <c r="A5" s="4" t="s">
        <v>449</v>
      </c>
      <c r="B5" s="4" t="s">
        <v>450</v>
      </c>
    </row>
    <row r="6" spans="1:4">
      <c r="A6" s="4" t="s">
        <v>451</v>
      </c>
      <c r="C6" s="5" t="n">
        <v>150805639</v>
      </c>
      <c r="D6" s="5" t="n">
        <v>123031537</v>
      </c>
    </row>
    <row r="7" spans="1:4">
      <c r="A7" s="4" t="s">
        <v>161</v>
      </c>
      <c r="C7" s="5" t="n">
        <v>199012733</v>
      </c>
      <c r="D7" s="5" t="n">
        <v>149053878</v>
      </c>
    </row>
    <row r="8" spans="1:4">
      <c r="A8" s="4" t="s">
        <v>452</v>
      </c>
      <c r="C8" s="5" t="n">
        <v>174460937</v>
      </c>
      <c r="D8" s="5" t="n">
        <v>139596455</v>
      </c>
    </row>
    <row r="9" spans="1:4">
      <c r="A9" s="4" t="s">
        <v>453</v>
      </c>
      <c r="C9" s="5" t="n">
        <v>0</v>
      </c>
    </row>
    <row r="10" spans="1:4">
      <c r="A10" s="4" t="s">
        <v>454</v>
      </c>
      <c r="C10" s="5" t="n">
        <v>66143</v>
      </c>
    </row>
    <row r="11" spans="1:4">
      <c r="A11" s="4" t="s">
        <v>57</v>
      </c>
      <c r="C11" s="5" t="n">
        <v>7251967</v>
      </c>
      <c r="D11" s="5" t="n">
        <v>7007570</v>
      </c>
    </row>
    <row r="12" spans="1:4">
      <c r="A12" s="4" t="s">
        <v>455</v>
      </c>
    </row>
    <row r="13" spans="1:4">
      <c r="A13" s="3" t="s">
        <v>447</v>
      </c>
    </row>
    <row r="14" spans="1:4">
      <c r="A14" s="4" t="s">
        <v>456</v>
      </c>
      <c r="C14" s="6" t="n">
        <v>19902</v>
      </c>
      <c r="D14" s="6" t="n">
        <v>14291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57</v>
      </c>
      <c r="B1" s="2" t="s">
        <v>2</v>
      </c>
      <c r="C1" s="2" t="s">
        <v>37</v>
      </c>
    </row>
    <row r="2" spans="1:3">
      <c r="A2" s="3" t="s">
        <v>203</v>
      </c>
    </row>
    <row r="3" spans="1:3">
      <c r="A3" s="4" t="s">
        <v>458</v>
      </c>
      <c r="B3" s="6" t="n">
        <v>13154465</v>
      </c>
      <c r="C3" s="6" t="n">
        <v>39397711</v>
      </c>
    </row>
    <row r="4" spans="1:3">
      <c r="A4" s="4" t="s">
        <v>459</v>
      </c>
      <c r="B4" s="5" t="n">
        <v>566254</v>
      </c>
      <c r="C4" s="5" t="n">
        <v>540151</v>
      </c>
    </row>
    <row r="5" spans="1:3">
      <c r="A5" s="4" t="s">
        <v>460</v>
      </c>
      <c r="B5" s="5" t="n">
        <v>417130</v>
      </c>
      <c r="C5" s="5" t="n">
        <v>421496</v>
      </c>
    </row>
    <row r="6" spans="1:3">
      <c r="A6" s="4" t="s">
        <v>461</v>
      </c>
      <c r="B6" s="5" t="n">
        <v>39646965</v>
      </c>
      <c r="C6" s="5" t="n">
        <v>37655533</v>
      </c>
    </row>
    <row r="7" spans="1:3">
      <c r="A7" s="4" t="s">
        <v>127</v>
      </c>
      <c r="B7" s="6" t="n">
        <v>53784814</v>
      </c>
      <c r="C7" s="6" t="n">
        <v>78006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0"/>
    <col customWidth="1" max="2" min="2" width="14"/>
    <col customWidth="1" max="3" min="3" width="13"/>
    <col customWidth="1" max="4" min="4" width="27"/>
    <col customWidth="1" max="5" min="5" width="18"/>
    <col customWidth="1" max="6" min="6" width="18"/>
    <col customWidth="1" max="7" min="7" width="39"/>
  </cols>
  <sheetData>
    <row r="1" spans="1:7">
      <c r="A1" s="1" t="s">
        <v>126</v>
      </c>
      <c r="B1" s="2" t="s">
        <v>127</v>
      </c>
      <c r="C1" s="2" t="s">
        <v>128</v>
      </c>
      <c r="D1" s="2" t="s">
        <v>129</v>
      </c>
      <c r="E1" s="2" t="s">
        <v>130</v>
      </c>
      <c r="F1" s="2" t="s">
        <v>131</v>
      </c>
      <c r="G1" s="2" t="s">
        <v>132</v>
      </c>
    </row>
    <row r="2" spans="1:7">
      <c r="A2" s="4" t="s">
        <v>133</v>
      </c>
      <c r="B2" s="6" t="n">
        <v>370484332</v>
      </c>
      <c r="C2" s="6" t="n">
        <v>37648</v>
      </c>
      <c r="D2" s="6" t="n">
        <v>127593932</v>
      </c>
      <c r="E2" s="6" t="n">
        <v>27203861</v>
      </c>
      <c r="F2" s="6" t="n">
        <v>221345279</v>
      </c>
      <c r="G2" s="6" t="n">
        <v>-5696388</v>
      </c>
    </row>
    <row r="3" spans="1:7">
      <c r="A3" s="4" t="s">
        <v>134</v>
      </c>
      <c r="C3" s="5" t="n">
        <v>37648605</v>
      </c>
    </row>
    <row r="4" spans="1:7">
      <c r="A4" s="4" t="s">
        <v>135</v>
      </c>
      <c r="B4" s="5" t="n">
        <v>25152154</v>
      </c>
      <c r="C4" s="6" t="n">
        <v>0</v>
      </c>
      <c r="D4" s="5" t="n">
        <v>0</v>
      </c>
      <c r="E4" s="5" t="n">
        <v>0</v>
      </c>
      <c r="F4" s="5" t="n">
        <v>25152154</v>
      </c>
    </row>
    <row r="5" spans="1:7">
      <c r="A5" s="4" t="s">
        <v>136</v>
      </c>
      <c r="B5" s="5" t="n">
        <v>41212</v>
      </c>
      <c r="C5" s="6" t="n">
        <v>33</v>
      </c>
      <c r="D5" s="5" t="n">
        <v>41179</v>
      </c>
      <c r="E5" s="5" t="n">
        <v>0</v>
      </c>
      <c r="F5" s="5" t="n">
        <v>0</v>
      </c>
      <c r="G5" s="5" t="n">
        <v>0</v>
      </c>
    </row>
    <row r="6" spans="1:7">
      <c r="A6" s="4" t="s">
        <v>137</v>
      </c>
      <c r="C6" s="5" t="n">
        <v>32660</v>
      </c>
    </row>
    <row r="7" spans="1:7">
      <c r="A7" s="4" t="s">
        <v>138</v>
      </c>
      <c r="B7" s="5" t="n">
        <v>1281409</v>
      </c>
      <c r="C7" s="6" t="n">
        <v>870</v>
      </c>
      <c r="D7" s="5" t="n">
        <v>1280539</v>
      </c>
      <c r="E7" s="5" t="n">
        <v>0</v>
      </c>
      <c r="F7" s="5" t="n">
        <v>0</v>
      </c>
      <c r="G7" s="5" t="n">
        <v>0</v>
      </c>
    </row>
    <row r="8" spans="1:7">
      <c r="A8" s="4" t="s">
        <v>139</v>
      </c>
      <c r="C8" s="5" t="n">
        <v>870000</v>
      </c>
    </row>
    <row r="9" spans="1:7">
      <c r="A9" s="4" t="s">
        <v>140</v>
      </c>
      <c r="B9" s="5" t="n">
        <v>0</v>
      </c>
      <c r="C9" s="6" t="n">
        <v>0</v>
      </c>
      <c r="D9" s="5" t="n">
        <v>0</v>
      </c>
      <c r="E9" s="5" t="n">
        <v>1758441</v>
      </c>
      <c r="F9" s="5" t="n">
        <v>-1758441</v>
      </c>
      <c r="G9" s="5" t="n">
        <v>0</v>
      </c>
    </row>
    <row r="10" spans="1:7">
      <c r="A10" s="4" t="s">
        <v>141</v>
      </c>
      <c r="B10" s="5" t="n">
        <v>568944</v>
      </c>
      <c r="C10" s="5" t="n">
        <v>0</v>
      </c>
      <c r="D10" s="5" t="n">
        <v>0</v>
      </c>
      <c r="E10" s="5" t="n">
        <v>0</v>
      </c>
      <c r="F10" s="5" t="n">
        <v>0</v>
      </c>
      <c r="G10" s="5" t="n">
        <v>568944</v>
      </c>
    </row>
    <row r="11" spans="1:7">
      <c r="A11" s="4" t="s">
        <v>142</v>
      </c>
      <c r="B11" s="5" t="n">
        <v>397528054</v>
      </c>
      <c r="C11" s="6" t="n">
        <v>38551</v>
      </c>
      <c r="D11" s="5" t="n">
        <v>128915650</v>
      </c>
      <c r="E11" s="5" t="n">
        <v>28962302</v>
      </c>
      <c r="F11" s="5" t="n">
        <v>244738992</v>
      </c>
      <c r="G11" s="5" t="n">
        <v>-5127444</v>
      </c>
    </row>
    <row r="12" spans="1:7">
      <c r="A12" s="4" t="s">
        <v>143</v>
      </c>
      <c r="C12" s="5" t="n">
        <v>38551265</v>
      </c>
    </row>
    <row r="13" spans="1:7">
      <c r="A13" s="4" t="s">
        <v>135</v>
      </c>
      <c r="B13" s="5" t="n">
        <v>-6931225</v>
      </c>
      <c r="C13" s="6" t="n">
        <v>0</v>
      </c>
      <c r="D13" s="5" t="n">
        <v>0</v>
      </c>
      <c r="E13" s="5" t="n">
        <v>0</v>
      </c>
      <c r="F13" s="5" t="n">
        <v>-6931225</v>
      </c>
      <c r="G13" s="4" t="s">
        <v>73</v>
      </c>
    </row>
    <row r="14" spans="1:7">
      <c r="A14" s="4" t="s">
        <v>136</v>
      </c>
      <c r="B14" s="5" t="n">
        <v>0</v>
      </c>
      <c r="C14" s="6" t="n">
        <v>0</v>
      </c>
      <c r="D14" s="5" t="n">
        <v>0</v>
      </c>
      <c r="E14" s="5" t="n">
        <v>0</v>
      </c>
      <c r="F14" s="5" t="n">
        <v>0</v>
      </c>
      <c r="G14" s="5" t="n">
        <v>0</v>
      </c>
    </row>
    <row r="15" spans="1:7">
      <c r="A15" s="4" t="s">
        <v>137</v>
      </c>
      <c r="C15" s="4" t="s">
        <v>73</v>
      </c>
    </row>
    <row r="16" spans="1:7">
      <c r="A16" s="4" t="s">
        <v>138</v>
      </c>
      <c r="B16" s="5" t="n">
        <v>421730</v>
      </c>
      <c r="C16" s="6" t="n">
        <v>346</v>
      </c>
      <c r="D16" s="5" t="n">
        <v>421384</v>
      </c>
      <c r="E16" s="5" t="n">
        <v>0</v>
      </c>
      <c r="F16" s="5" t="n">
        <v>0</v>
      </c>
      <c r="G16" s="5" t="n">
        <v>0</v>
      </c>
    </row>
    <row r="17" spans="1:7">
      <c r="A17" s="4" t="s">
        <v>139</v>
      </c>
      <c r="C17" s="5" t="n">
        <v>345680</v>
      </c>
    </row>
    <row r="18" spans="1:7">
      <c r="A18" s="4" t="s">
        <v>140</v>
      </c>
      <c r="B18" s="5" t="n">
        <v>0</v>
      </c>
      <c r="C18" s="6" t="n">
        <v>0</v>
      </c>
      <c r="D18" s="5" t="n">
        <v>0</v>
      </c>
      <c r="E18" s="5" t="n">
        <v>1985042</v>
      </c>
      <c r="F18" s="5" t="n">
        <v>-1985042</v>
      </c>
      <c r="G18" s="5" t="n">
        <v>0</v>
      </c>
    </row>
    <row r="19" spans="1:7">
      <c r="A19" s="4" t="s">
        <v>141</v>
      </c>
      <c r="B19" s="5" t="n">
        <v>1529229</v>
      </c>
      <c r="C19" s="5" t="n">
        <v>0</v>
      </c>
      <c r="D19" s="5" t="n">
        <v>0</v>
      </c>
      <c r="E19" s="5" t="n">
        <v>0</v>
      </c>
      <c r="F19" s="5" t="n">
        <v>0</v>
      </c>
      <c r="G19" s="5" t="n">
        <v>1529229</v>
      </c>
    </row>
    <row r="20" spans="1:7">
      <c r="A20" s="4" t="s">
        <v>144</v>
      </c>
      <c r="B20" s="6" t="n">
        <v>392547787</v>
      </c>
      <c r="C20" s="6" t="n">
        <v>38897</v>
      </c>
      <c r="D20" s="6" t="n">
        <v>129337035</v>
      </c>
      <c r="E20" s="6" t="n">
        <v>30947344</v>
      </c>
      <c r="F20" s="6" t="n">
        <v>235822725</v>
      </c>
      <c r="G20" s="6" t="n">
        <v>-3598215</v>
      </c>
    </row>
    <row r="21" spans="1:7">
      <c r="A21" s="4" t="s">
        <v>145</v>
      </c>
      <c r="C21" s="5" t="n">
        <v>388969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62</v>
      </c>
      <c r="B1" s="2" t="s">
        <v>1</v>
      </c>
    </row>
    <row r="2" spans="1:2">
      <c r="B2" s="2" t="s">
        <v>413</v>
      </c>
    </row>
    <row r="3" spans="1:2">
      <c r="A3" s="3" t="s">
        <v>463</v>
      </c>
    </row>
    <row r="4" spans="1:2">
      <c r="A4" s="4" t="s">
        <v>464</v>
      </c>
      <c r="B4" s="6" t="n">
        <v>544342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5</v>
      </c>
      <c r="B1" s="2" t="s">
        <v>2</v>
      </c>
      <c r="C1" s="2" t="s">
        <v>37</v>
      </c>
    </row>
    <row r="2" spans="1:3">
      <c r="A2" s="3" t="s">
        <v>395</v>
      </c>
    </row>
    <row r="3" spans="1:3">
      <c r="A3" s="4" t="s">
        <v>466</v>
      </c>
      <c r="B3" s="6" t="n">
        <v>63357141</v>
      </c>
      <c r="C3" s="6" t="n">
        <v>63111079</v>
      </c>
    </row>
    <row r="4" spans="1:3">
      <c r="A4" s="4" t="s">
        <v>467</v>
      </c>
      <c r="B4" s="5" t="n">
        <v>-32462458</v>
      </c>
      <c r="C4" s="5" t="n">
        <v>-28919747</v>
      </c>
    </row>
    <row r="5" spans="1:3">
      <c r="A5" s="4" t="s">
        <v>127</v>
      </c>
      <c r="B5" s="5" t="n">
        <v>30894683</v>
      </c>
      <c r="C5" s="5" t="n">
        <v>34191332</v>
      </c>
    </row>
    <row r="6" spans="1:3">
      <c r="A6" s="4" t="s">
        <v>468</v>
      </c>
    </row>
    <row r="7" spans="1:3">
      <c r="A7" s="3" t="s">
        <v>395</v>
      </c>
    </row>
    <row r="8" spans="1:3">
      <c r="A8" s="4" t="s">
        <v>466</v>
      </c>
      <c r="B8" s="5" t="n">
        <v>40319393</v>
      </c>
      <c r="C8" s="5" t="n">
        <v>40113868</v>
      </c>
    </row>
    <row r="9" spans="1:3">
      <c r="A9" s="4" t="s">
        <v>469</v>
      </c>
    </row>
    <row r="10" spans="1:3">
      <c r="A10" s="3" t="s">
        <v>395</v>
      </c>
    </row>
    <row r="11" spans="1:3">
      <c r="A11" s="4" t="s">
        <v>466</v>
      </c>
      <c r="B11" s="5" t="n">
        <v>3504028</v>
      </c>
      <c r="C11" s="5" t="n">
        <v>3473352</v>
      </c>
    </row>
    <row r="12" spans="1:3">
      <c r="A12" s="4" t="s">
        <v>470</v>
      </c>
    </row>
    <row r="13" spans="1:3">
      <c r="A13" s="3" t="s">
        <v>395</v>
      </c>
    </row>
    <row r="14" spans="1:3">
      <c r="A14" s="4" t="s">
        <v>466</v>
      </c>
      <c r="B14" s="5" t="n">
        <v>18765192</v>
      </c>
      <c r="C14" s="5" t="n">
        <v>18760880</v>
      </c>
    </row>
    <row r="15" spans="1:3">
      <c r="A15" s="4" t="s">
        <v>471</v>
      </c>
    </row>
    <row r="16" spans="1:3">
      <c r="A16" s="3" t="s">
        <v>395</v>
      </c>
    </row>
    <row r="17" spans="1:3">
      <c r="A17" s="4" t="s">
        <v>466</v>
      </c>
      <c r="B17" s="6" t="n">
        <v>768528</v>
      </c>
      <c r="C17" s="6" t="n">
        <v>7646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2</v>
      </c>
      <c r="B1" s="2" t="s">
        <v>2</v>
      </c>
      <c r="C1" s="2" t="s">
        <v>37</v>
      </c>
    </row>
    <row r="2" spans="1:3">
      <c r="A2" s="3" t="s">
        <v>473</v>
      </c>
    </row>
    <row r="3" spans="1:3">
      <c r="A3" s="4" t="s">
        <v>474</v>
      </c>
      <c r="B3" s="6" t="n">
        <v>20317914</v>
      </c>
      <c r="C3" s="6" t="n">
        <v>21979421</v>
      </c>
    </row>
    <row r="4" spans="1:3">
      <c r="A4" s="4" t="s">
        <v>475</v>
      </c>
    </row>
    <row r="5" spans="1:3">
      <c r="A5" s="3" t="s">
        <v>473</v>
      </c>
    </row>
    <row r="6" spans="1:3">
      <c r="A6" s="4" t="s">
        <v>474</v>
      </c>
      <c r="B6" s="5" t="n">
        <v>9930420</v>
      </c>
      <c r="C6" s="5" t="n">
        <v>10121591</v>
      </c>
    </row>
    <row r="7" spans="1:3">
      <c r="A7" s="4" t="s">
        <v>476</v>
      </c>
    </row>
    <row r="8" spans="1:3">
      <c r="A8" s="3" t="s">
        <v>473</v>
      </c>
    </row>
    <row r="9" spans="1:3">
      <c r="A9" s="4" t="s">
        <v>474</v>
      </c>
      <c r="B9" s="5" t="n">
        <v>3570</v>
      </c>
      <c r="C9" s="4" t="s">
        <v>73</v>
      </c>
    </row>
    <row r="10" spans="1:3">
      <c r="A10" s="4" t="s">
        <v>477</v>
      </c>
    </row>
    <row r="11" spans="1:3">
      <c r="A11" s="3" t="s">
        <v>473</v>
      </c>
    </row>
    <row r="12" spans="1:3">
      <c r="A12" s="4" t="s">
        <v>474</v>
      </c>
      <c r="B12" s="5" t="n">
        <v>3578724</v>
      </c>
      <c r="C12" s="5" t="n">
        <v>5578641</v>
      </c>
    </row>
    <row r="13" spans="1:3">
      <c r="A13" s="4" t="s">
        <v>478</v>
      </c>
    </row>
    <row r="14" spans="1:3">
      <c r="A14" s="3" t="s">
        <v>473</v>
      </c>
    </row>
    <row r="15" spans="1:3">
      <c r="A15" s="4" t="s">
        <v>474</v>
      </c>
      <c r="B15" s="5" t="n">
        <v>659500</v>
      </c>
      <c r="C15" s="5" t="n">
        <v>1092584</v>
      </c>
    </row>
    <row r="16" spans="1:3">
      <c r="A16" s="4" t="s">
        <v>479</v>
      </c>
    </row>
    <row r="17" spans="1:3">
      <c r="A17" s="3" t="s">
        <v>473</v>
      </c>
    </row>
    <row r="18" spans="1:3">
      <c r="A18" s="4" t="s">
        <v>474</v>
      </c>
      <c r="B18" s="6" t="n">
        <v>6145700</v>
      </c>
      <c r="C18" s="6" t="n">
        <v>61198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0</v>
      </c>
      <c r="B1" s="2" t="s">
        <v>2</v>
      </c>
      <c r="C1" s="2" t="s">
        <v>37</v>
      </c>
    </row>
    <row r="2" spans="1:3">
      <c r="A2" s="3" t="s">
        <v>473</v>
      </c>
    </row>
    <row r="3" spans="1:3">
      <c r="A3" s="4" t="s">
        <v>481</v>
      </c>
      <c r="B3" s="6" t="n">
        <v>12308907</v>
      </c>
      <c r="C3" s="6" t="n">
        <v>12246630</v>
      </c>
    </row>
    <row r="4" spans="1:3">
      <c r="A4" s="4" t="s">
        <v>411</v>
      </c>
      <c r="B4" s="5" t="n">
        <v>-2378488</v>
      </c>
      <c r="C4" s="5" t="n">
        <v>-2125039</v>
      </c>
    </row>
    <row r="5" spans="1:3">
      <c r="A5" s="4" t="s">
        <v>482</v>
      </c>
      <c r="B5" s="5" t="n">
        <v>9930419</v>
      </c>
      <c r="C5" s="6" t="n">
        <v>10121591</v>
      </c>
    </row>
    <row r="6" spans="1:3">
      <c r="A6" s="4" t="s">
        <v>483</v>
      </c>
    </row>
    <row r="7" spans="1:3">
      <c r="A7" s="3" t="s">
        <v>473</v>
      </c>
    </row>
    <row r="8" spans="1:3">
      <c r="A8" s="4" t="s">
        <v>481</v>
      </c>
      <c r="B8" s="4" t="s">
        <v>73</v>
      </c>
    </row>
    <row r="9" spans="1:3">
      <c r="A9" s="4" t="s">
        <v>484</v>
      </c>
    </row>
    <row r="10" spans="1:3">
      <c r="A10" s="3" t="s">
        <v>473</v>
      </c>
    </row>
    <row r="11" spans="1:3">
      <c r="A11" s="4" t="s">
        <v>411</v>
      </c>
      <c r="B11" s="6" t="n">
        <v>-253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5</v>
      </c>
      <c r="B1" s="2" t="s">
        <v>2</v>
      </c>
      <c r="C1" s="2" t="s">
        <v>37</v>
      </c>
    </row>
    <row r="2" spans="1:3">
      <c r="A2" s="3" t="s">
        <v>473</v>
      </c>
    </row>
    <row r="3" spans="1:3">
      <c r="A3" s="4" t="s">
        <v>486</v>
      </c>
      <c r="B3" s="6" t="n">
        <v>2276335</v>
      </c>
      <c r="C3" s="6" t="n">
        <v>2264818</v>
      </c>
    </row>
    <row r="4" spans="1:3">
      <c r="A4" s="4" t="s">
        <v>411</v>
      </c>
      <c r="B4" s="5" t="n">
        <v>-2276335</v>
      </c>
      <c r="C4" s="5" t="n">
        <v>-2264818</v>
      </c>
    </row>
    <row r="5" spans="1:3">
      <c r="A5" s="4" t="s">
        <v>487</v>
      </c>
      <c r="B5" s="4" t="s">
        <v>73</v>
      </c>
      <c r="C5" s="4" t="s">
        <v>73</v>
      </c>
    </row>
    <row r="6" spans="1:3">
      <c r="A6" s="4" t="s">
        <v>483</v>
      </c>
    </row>
    <row r="7" spans="1:3">
      <c r="A7" s="3" t="s">
        <v>473</v>
      </c>
    </row>
    <row r="8" spans="1:3">
      <c r="A8" s="4" t="s">
        <v>486</v>
      </c>
      <c r="B8" s="4" t="s">
        <v>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8</v>
      </c>
      <c r="B1" s="2" t="s">
        <v>2</v>
      </c>
      <c r="C1" s="2" t="s">
        <v>37</v>
      </c>
    </row>
    <row r="2" spans="1:3">
      <c r="A2" s="3" t="s">
        <v>473</v>
      </c>
    </row>
    <row r="3" spans="1:3">
      <c r="A3" s="4" t="s">
        <v>489</v>
      </c>
      <c r="B3" s="6" t="n">
        <v>12039169</v>
      </c>
      <c r="C3" s="6" t="n">
        <v>12757628</v>
      </c>
    </row>
    <row r="4" spans="1:3">
      <c r="A4" s="4" t="s">
        <v>411</v>
      </c>
      <c r="B4" s="5" t="n">
        <v>-8460445</v>
      </c>
      <c r="C4" s="5" t="n">
        <v>-7178987</v>
      </c>
    </row>
    <row r="5" spans="1:3">
      <c r="A5" s="4" t="s">
        <v>490</v>
      </c>
      <c r="B5" s="5" t="n">
        <v>3578724</v>
      </c>
      <c r="C5" s="6" t="n">
        <v>5578641</v>
      </c>
    </row>
    <row r="6" spans="1:3">
      <c r="A6" s="4" t="s">
        <v>484</v>
      </c>
    </row>
    <row r="7" spans="1:3">
      <c r="A7" s="3" t="s">
        <v>473</v>
      </c>
    </row>
    <row r="8" spans="1:3">
      <c r="A8" s="4" t="s">
        <v>411</v>
      </c>
      <c r="B8" s="5" t="n">
        <v>-1281458</v>
      </c>
    </row>
    <row r="9" spans="1:3">
      <c r="A9" s="4" t="s">
        <v>490</v>
      </c>
      <c r="B9" s="5" t="n">
        <v>-1281458</v>
      </c>
    </row>
    <row r="10" spans="1:3">
      <c r="A10" s="4" t="s">
        <v>483</v>
      </c>
    </row>
    <row r="11" spans="1:3">
      <c r="A11" s="3" t="s">
        <v>473</v>
      </c>
    </row>
    <row r="12" spans="1:3">
      <c r="A12" s="4" t="s">
        <v>489</v>
      </c>
      <c r="B12" s="5" t="n">
        <v>-718459</v>
      </c>
    </row>
    <row r="13" spans="1:3">
      <c r="A13" s="4" t="s">
        <v>490</v>
      </c>
      <c r="B13" s="6" t="n">
        <v>-7184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1</v>
      </c>
      <c r="B1" s="2" t="s">
        <v>2</v>
      </c>
      <c r="C1" s="2" t="s">
        <v>37</v>
      </c>
    </row>
    <row r="2" spans="1:3">
      <c r="A2" s="3" t="s">
        <v>473</v>
      </c>
    </row>
    <row r="3" spans="1:3">
      <c r="A3" s="4" t="s">
        <v>492</v>
      </c>
      <c r="B3" s="6" t="n">
        <v>1232680</v>
      </c>
      <c r="C3" s="6" t="n">
        <v>1515218</v>
      </c>
    </row>
    <row r="4" spans="1:3">
      <c r="A4" s="4" t="s">
        <v>411</v>
      </c>
      <c r="B4" s="5" t="n">
        <v>-573180</v>
      </c>
      <c r="C4" s="5" t="n">
        <v>-422634</v>
      </c>
    </row>
    <row r="5" spans="1:3">
      <c r="A5" s="4" t="s">
        <v>493</v>
      </c>
      <c r="B5" s="5" t="n">
        <v>659500</v>
      </c>
      <c r="C5" s="6" t="n">
        <v>1092584</v>
      </c>
    </row>
    <row r="6" spans="1:3">
      <c r="A6" s="4" t="s">
        <v>483</v>
      </c>
    </row>
    <row r="7" spans="1:3">
      <c r="A7" s="3" t="s">
        <v>473</v>
      </c>
    </row>
    <row r="8" spans="1:3">
      <c r="A8" s="4" t="s">
        <v>492</v>
      </c>
      <c r="B8" s="5" t="n">
        <v>-282538</v>
      </c>
    </row>
    <row r="9" spans="1:3">
      <c r="A9" s="4" t="s">
        <v>493</v>
      </c>
      <c r="B9" s="5" t="n">
        <v>-282538</v>
      </c>
    </row>
    <row r="10" spans="1:3">
      <c r="A10" s="4" t="s">
        <v>484</v>
      </c>
    </row>
    <row r="11" spans="1:3">
      <c r="A11" s="3" t="s">
        <v>473</v>
      </c>
    </row>
    <row r="12" spans="1:3">
      <c r="A12" s="4" t="s">
        <v>411</v>
      </c>
      <c r="B12" s="5" t="n">
        <v>-150546</v>
      </c>
    </row>
    <row r="13" spans="1:3">
      <c r="A13" s="4" t="s">
        <v>493</v>
      </c>
      <c r="B13" s="6" t="n">
        <v>-1505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1"/>
  </cols>
  <sheetData>
    <row r="1" spans="1:2">
      <c r="A1" s="1" t="s">
        <v>494</v>
      </c>
      <c r="B1" s="2" t="s">
        <v>413</v>
      </c>
    </row>
    <row r="2" spans="1:2">
      <c r="A2" s="3" t="s">
        <v>211</v>
      </c>
    </row>
    <row r="3" spans="1:2">
      <c r="A3" s="5" t="n">
        <v>2019</v>
      </c>
      <c r="B3" s="6" t="n">
        <v>1909661</v>
      </c>
    </row>
    <row r="4" spans="1:2">
      <c r="A4" s="5" t="n">
        <v>2020</v>
      </c>
      <c r="B4" s="5" t="n">
        <v>1870627</v>
      </c>
    </row>
    <row r="5" spans="1:2">
      <c r="A5" s="5" t="n">
        <v>2021</v>
      </c>
      <c r="B5" s="5" t="n">
        <v>865887</v>
      </c>
    </row>
    <row r="6" spans="1:2">
      <c r="A6" s="5" t="n">
        <v>2022</v>
      </c>
      <c r="B6" s="5" t="n">
        <v>624857</v>
      </c>
    </row>
    <row r="7" spans="1:2">
      <c r="A7" s="5" t="n">
        <v>2023</v>
      </c>
      <c r="B7" s="6" t="n">
        <v>585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54"/>
    <col customWidth="1" max="2" min="2" width="21"/>
    <col customWidth="1" max="3" min="3" width="80"/>
    <col customWidth="1" max="4" min="4" width="22"/>
    <col customWidth="1" max="5" min="5" width="22"/>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1"/>
  </cols>
  <sheetData>
    <row r="1" spans="1:13">
      <c r="A1" s="1" t="s">
        <v>495</v>
      </c>
      <c r="B1" s="2" t="s">
        <v>496</v>
      </c>
      <c r="C1" s="2" t="s">
        <v>497</v>
      </c>
      <c r="D1" s="2" t="s">
        <v>498</v>
      </c>
      <c r="E1" s="2" t="s">
        <v>499</v>
      </c>
      <c r="F1" s="2" t="s">
        <v>500</v>
      </c>
      <c r="G1" s="2" t="s">
        <v>501</v>
      </c>
      <c r="H1" s="2" t="s">
        <v>502</v>
      </c>
      <c r="I1" s="2" t="s">
        <v>503</v>
      </c>
      <c r="J1" s="2" t="s">
        <v>504</v>
      </c>
      <c r="K1" s="2" t="s">
        <v>505</v>
      </c>
      <c r="L1" s="2" t="s">
        <v>506</v>
      </c>
      <c r="M1" s="2" t="s">
        <v>507</v>
      </c>
    </row>
    <row r="2" spans="1:13">
      <c r="A2" s="4" t="s">
        <v>475</v>
      </c>
    </row>
    <row r="3" spans="1:13">
      <c r="A3" s="3" t="s">
        <v>508</v>
      </c>
    </row>
    <row r="4" spans="1:13">
      <c r="A4" s="4" t="s">
        <v>509</v>
      </c>
      <c r="D4" s="5" t="n">
        <v>88</v>
      </c>
      <c r="E4" s="5" t="n">
        <v>11</v>
      </c>
      <c r="K4" s="5" t="n">
        <v>88</v>
      </c>
      <c r="L4" s="5" t="n">
        <v>11</v>
      </c>
    </row>
    <row r="5" spans="1:13">
      <c r="A5" s="4" t="s">
        <v>510</v>
      </c>
      <c r="D5" s="6" t="n">
        <v>11050919</v>
      </c>
      <c r="E5" s="6" t="n">
        <v>157938</v>
      </c>
      <c r="F5" s="6" t="n">
        <v>1100050</v>
      </c>
      <c r="K5" s="10" t="n">
        <v>73184895</v>
      </c>
      <c r="L5" s="10" t="n">
        <v>1045950</v>
      </c>
      <c r="M5" s="10" t="n">
        <v>7285099</v>
      </c>
    </row>
    <row r="6" spans="1:13">
      <c r="A6" s="4" t="s">
        <v>511</v>
      </c>
      <c r="D6" s="4" t="s">
        <v>512</v>
      </c>
      <c r="E6" s="4" t="s">
        <v>512</v>
      </c>
      <c r="F6" s="4" t="s">
        <v>512</v>
      </c>
    </row>
    <row r="7" spans="1:13">
      <c r="A7" s="4" t="s">
        <v>513</v>
      </c>
    </row>
    <row r="8" spans="1:13">
      <c r="A8" s="3" t="s">
        <v>508</v>
      </c>
    </row>
    <row r="9" spans="1:13">
      <c r="A9" s="4" t="s">
        <v>510</v>
      </c>
      <c r="C9" s="6" t="n">
        <v>1389200</v>
      </c>
      <c r="F9" s="6" t="n">
        <v>887135</v>
      </c>
      <c r="J9" s="10" t="n">
        <v>9200000</v>
      </c>
      <c r="M9" s="10" t="n">
        <v>5875068</v>
      </c>
    </row>
    <row r="10" spans="1:13">
      <c r="A10" s="4" t="s">
        <v>511</v>
      </c>
      <c r="C10" s="4" t="s">
        <v>514</v>
      </c>
      <c r="F10" s="4" t="s">
        <v>399</v>
      </c>
    </row>
    <row r="11" spans="1:13">
      <c r="A11" s="4" t="s">
        <v>515</v>
      </c>
      <c r="C11" s="4" t="s">
        <v>516</v>
      </c>
    </row>
    <row r="12" spans="1:13">
      <c r="A12" s="4" t="s">
        <v>517</v>
      </c>
    </row>
    <row r="13" spans="1:13">
      <c r="A13" s="3" t="s">
        <v>508</v>
      </c>
    </row>
    <row r="14" spans="1:13">
      <c r="A14" s="4" t="s">
        <v>510</v>
      </c>
      <c r="B14" s="6" t="n">
        <v>2224170</v>
      </c>
      <c r="C14" s="6" t="n">
        <v>9815000</v>
      </c>
      <c r="G14" s="6" t="n">
        <v>2224170</v>
      </c>
      <c r="H14" s="10" t="n">
        <v>14729602</v>
      </c>
      <c r="I14" s="10" t="n">
        <v>14729602</v>
      </c>
      <c r="J14" s="5" t="n">
        <v>65000000</v>
      </c>
    </row>
    <row r="15" spans="1:13">
      <c r="A15" s="4" t="s">
        <v>511</v>
      </c>
      <c r="C15" s="4" t="s">
        <v>399</v>
      </c>
    </row>
    <row r="16" spans="1:13">
      <c r="A16" s="4" t="s">
        <v>515</v>
      </c>
      <c r="B16" s="4" t="s">
        <v>518</v>
      </c>
      <c r="G16" s="4" t="s">
        <v>518</v>
      </c>
    </row>
    <row r="17" spans="1:13">
      <c r="A17" s="4" t="s">
        <v>478</v>
      </c>
    </row>
    <row r="18" spans="1:13">
      <c r="A18" s="3" t="s">
        <v>508</v>
      </c>
    </row>
    <row r="19" spans="1:13">
      <c r="A19" s="4" t="s">
        <v>510</v>
      </c>
      <c r="B19" s="6" t="n">
        <v>1033359</v>
      </c>
      <c r="C19" s="6" t="n">
        <v>199320</v>
      </c>
      <c r="G19" s="6" t="n">
        <v>1033359</v>
      </c>
      <c r="H19" s="5" t="n">
        <v>6843439</v>
      </c>
      <c r="I19" s="5" t="n">
        <v>6843439</v>
      </c>
      <c r="J19" s="5" t="n">
        <v>1320000</v>
      </c>
    </row>
    <row r="20" spans="1:13">
      <c r="A20" s="4" t="s">
        <v>511</v>
      </c>
      <c r="B20" s="4" t="s">
        <v>405</v>
      </c>
      <c r="C20" s="4" t="s">
        <v>405</v>
      </c>
      <c r="G20" s="4" t="s">
        <v>405</v>
      </c>
    </row>
    <row r="21" spans="1:13">
      <c r="A21" s="4" t="s">
        <v>479</v>
      </c>
    </row>
    <row r="22" spans="1:13">
      <c r="A22" s="3" t="s">
        <v>508</v>
      </c>
    </row>
    <row r="23" spans="1:13">
      <c r="A23" s="4" t="s">
        <v>510</v>
      </c>
      <c r="B23" s="6" t="n">
        <v>4477</v>
      </c>
      <c r="C23" s="6" t="n">
        <v>6145700</v>
      </c>
      <c r="G23" s="6" t="n">
        <v>4477</v>
      </c>
      <c r="H23" s="10" t="n">
        <v>29648</v>
      </c>
      <c r="I23" s="10" t="n">
        <v>29648</v>
      </c>
      <c r="J23" s="10" t="n">
        <v>40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21"/>
  </cols>
  <sheetData>
    <row r="1" spans="1:2">
      <c r="A1" s="1" t="s">
        <v>519</v>
      </c>
      <c r="B1" s="2" t="s">
        <v>413</v>
      </c>
    </row>
    <row r="2" spans="1:2">
      <c r="A2" s="3" t="s">
        <v>215</v>
      </c>
    </row>
    <row r="3" spans="1:2">
      <c r="A3" s="5" t="n">
        <v>2019</v>
      </c>
      <c r="B3" s="6" t="n">
        <v>2027175</v>
      </c>
    </row>
    <row r="4" spans="1:2">
      <c r="A4" s="5" t="n">
        <v>2020</v>
      </c>
      <c r="B4" s="5" t="n">
        <v>2027175</v>
      </c>
    </row>
    <row r="5" spans="1:2">
      <c r="A5" s="5" t="n">
        <v>2021</v>
      </c>
      <c r="B5" s="5" t="n">
        <v>2027175</v>
      </c>
    </row>
    <row r="6" spans="1:2">
      <c r="A6" s="5" t="n">
        <v>2022</v>
      </c>
      <c r="B6" s="5" t="n">
        <v>2027175</v>
      </c>
    </row>
    <row r="7" spans="1:2">
      <c r="A7" s="4" t="s">
        <v>520</v>
      </c>
      <c r="B7" s="6" t="n">
        <v>98041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7</v>
      </c>
    </row>
    <row r="3" spans="1:3">
      <c r="A3" s="3" t="s">
        <v>147</v>
      </c>
    </row>
    <row r="4" spans="1:3">
      <c r="A4" s="4" t="s">
        <v>148</v>
      </c>
      <c r="B4" s="6" t="n">
        <v>-6931225</v>
      </c>
      <c r="C4" s="6" t="n">
        <v>25152154</v>
      </c>
    </row>
    <row r="5" spans="1:3">
      <c r="A5" s="4" t="s">
        <v>149</v>
      </c>
      <c r="B5" s="5" t="n">
        <v>40394</v>
      </c>
      <c r="C5" s="5" t="n">
        <v>451608</v>
      </c>
    </row>
    <row r="6" spans="1:3">
      <c r="A6" s="4" t="s">
        <v>150</v>
      </c>
      <c r="B6" s="5" t="n">
        <v>-6971619</v>
      </c>
      <c r="C6" s="5" t="n">
        <v>24700546</v>
      </c>
    </row>
    <row r="7" spans="1:3">
      <c r="A7" s="3" t="s">
        <v>151</v>
      </c>
    </row>
    <row r="8" spans="1:3">
      <c r="A8" s="4" t="s">
        <v>152</v>
      </c>
      <c r="B8" s="5" t="n">
        <v>421730</v>
      </c>
      <c r="C8" s="5" t="n">
        <v>1282080</v>
      </c>
    </row>
    <row r="9" spans="1:3">
      <c r="A9" s="4" t="s">
        <v>153</v>
      </c>
      <c r="B9" s="5" t="n">
        <v>331995</v>
      </c>
      <c r="C9" s="5" t="n">
        <v>0</v>
      </c>
    </row>
    <row r="10" spans="1:3">
      <c r="A10" s="4" t="s">
        <v>154</v>
      </c>
      <c r="B10" s="5" t="n">
        <v>6200506</v>
      </c>
      <c r="C10" s="5" t="n">
        <v>17275512</v>
      </c>
    </row>
    <row r="11" spans="1:3">
      <c r="A11" s="4" t="s">
        <v>155</v>
      </c>
      <c r="B11" s="5" t="n">
        <v>15322962</v>
      </c>
      <c r="C11" s="5" t="n">
        <v>8926204</v>
      </c>
    </row>
    <row r="12" spans="1:3">
      <c r="A12" s="4" t="s">
        <v>156</v>
      </c>
      <c r="B12" s="5" t="n">
        <v>66482</v>
      </c>
      <c r="C12" s="5" t="n">
        <v>108309</v>
      </c>
    </row>
    <row r="13" spans="1:3">
      <c r="A13" s="4" t="s">
        <v>157</v>
      </c>
      <c r="B13" s="5" t="n">
        <v>601510</v>
      </c>
      <c r="C13" s="5" t="n">
        <v>228292</v>
      </c>
    </row>
    <row r="14" spans="1:3">
      <c r="A14" s="4" t="s">
        <v>158</v>
      </c>
      <c r="B14" s="5" t="n">
        <v>-119713</v>
      </c>
      <c r="C14" s="5" t="n">
        <v>29457</v>
      </c>
    </row>
    <row r="15" spans="1:3">
      <c r="A15" s="4" t="s">
        <v>159</v>
      </c>
      <c r="B15" s="5" t="n">
        <v>0</v>
      </c>
      <c r="C15" s="5" t="n">
        <v>41212</v>
      </c>
    </row>
    <row r="16" spans="1:3">
      <c r="A16" s="3" t="s">
        <v>160</v>
      </c>
    </row>
    <row r="17" spans="1:3">
      <c r="A17" s="4" t="s">
        <v>161</v>
      </c>
      <c r="B17" s="5" t="n">
        <v>-50114067</v>
      </c>
      <c r="C17" s="5" t="n">
        <v>-30833382</v>
      </c>
    </row>
    <row r="18" spans="1:3">
      <c r="A18" s="4" t="s">
        <v>43</v>
      </c>
      <c r="B18" s="5" t="n">
        <v>724456</v>
      </c>
      <c r="C18" s="5" t="n">
        <v>-910622</v>
      </c>
    </row>
    <row r="19" spans="1:3">
      <c r="A19" s="4" t="s">
        <v>162</v>
      </c>
      <c r="B19" s="5" t="n">
        <v>1762732</v>
      </c>
      <c r="C19" s="5" t="n">
        <v>-2791737</v>
      </c>
    </row>
    <row r="20" spans="1:3">
      <c r="A20" s="4" t="s">
        <v>41</v>
      </c>
      <c r="B20" s="5" t="n">
        <v>25068160</v>
      </c>
      <c r="C20" s="5" t="n">
        <v>9788313</v>
      </c>
    </row>
    <row r="21" spans="1:3">
      <c r="A21" s="4" t="s">
        <v>163</v>
      </c>
      <c r="B21" s="5" t="n">
        <v>25533988</v>
      </c>
      <c r="C21" s="5" t="n">
        <v>997780</v>
      </c>
    </row>
    <row r="22" spans="1:3">
      <c r="A22" s="4" t="s">
        <v>164</v>
      </c>
      <c r="B22" s="5" t="n">
        <v>2072008</v>
      </c>
      <c r="C22" s="5" t="n">
        <v>-17116355</v>
      </c>
    </row>
    <row r="23" spans="1:3">
      <c r="A23" s="3" t="s">
        <v>165</v>
      </c>
    </row>
    <row r="24" spans="1:3">
      <c r="A24" s="4" t="s">
        <v>56</v>
      </c>
      <c r="B24" s="5" t="n">
        <v>7522043</v>
      </c>
      <c r="C24" s="5" t="n">
        <v>13415112</v>
      </c>
    </row>
    <row r="25" spans="1:3">
      <c r="A25" s="4" t="s">
        <v>57</v>
      </c>
      <c r="B25" s="5" t="n">
        <v>212342</v>
      </c>
      <c r="C25" s="5" t="n">
        <v>398009</v>
      </c>
    </row>
    <row r="26" spans="1:3">
      <c r="A26" s="4" t="s">
        <v>166</v>
      </c>
      <c r="B26" s="5" t="n">
        <v>-1794827</v>
      </c>
      <c r="C26" s="5" t="n">
        <v>-1374636</v>
      </c>
    </row>
    <row r="27" spans="1:3">
      <c r="A27" s="4" t="s">
        <v>58</v>
      </c>
      <c r="B27" s="5" t="n">
        <v>1017164</v>
      </c>
      <c r="C27" s="5" t="n">
        <v>-2319251</v>
      </c>
    </row>
    <row r="28" spans="1:3">
      <c r="A28" s="4" t="s">
        <v>62</v>
      </c>
      <c r="B28" s="5" t="n">
        <v>290638</v>
      </c>
      <c r="C28" s="5" t="n">
        <v>251064</v>
      </c>
    </row>
    <row r="29" spans="1:3">
      <c r="A29" s="4" t="s">
        <v>167</v>
      </c>
      <c r="B29" s="5" t="n">
        <v>28148489</v>
      </c>
      <c r="C29" s="5" t="n">
        <v>22095907</v>
      </c>
    </row>
    <row r="30" spans="1:3">
      <c r="A30" s="4" t="s">
        <v>168</v>
      </c>
      <c r="B30" s="5" t="n">
        <v>-10952</v>
      </c>
      <c r="C30" s="5" t="n">
        <v>-381943</v>
      </c>
    </row>
    <row r="31" spans="1:3">
      <c r="A31" s="4" t="s">
        <v>169</v>
      </c>
      <c r="B31" s="5" t="n">
        <v>28137537</v>
      </c>
      <c r="C31" s="5" t="n">
        <v>21713964</v>
      </c>
    </row>
    <row r="32" spans="1:3">
      <c r="A32" s="3" t="s">
        <v>170</v>
      </c>
    </row>
    <row r="33" spans="1:3">
      <c r="A33" s="4" t="s">
        <v>171</v>
      </c>
      <c r="B33" s="5" t="n">
        <v>-41114</v>
      </c>
      <c r="C33" s="5" t="n">
        <v>-42283</v>
      </c>
    </row>
    <row r="34" spans="1:3">
      <c r="A34" s="4" t="s">
        <v>172</v>
      </c>
      <c r="B34" s="5" t="n">
        <v>0</v>
      </c>
      <c r="C34" s="5" t="n">
        <v>-127978</v>
      </c>
    </row>
    <row r="35" spans="1:3">
      <c r="A35" s="4" t="s">
        <v>58</v>
      </c>
      <c r="B35" s="5" t="n">
        <v>0</v>
      </c>
      <c r="C35" s="5" t="n">
        <v>-5432372</v>
      </c>
    </row>
    <row r="36" spans="1:3">
      <c r="A36" s="4" t="s">
        <v>173</v>
      </c>
      <c r="B36" s="5" t="n">
        <v>-14359</v>
      </c>
      <c r="C36" s="5" t="n">
        <v>-210873</v>
      </c>
    </row>
    <row r="37" spans="1:3">
      <c r="A37" s="4" t="s">
        <v>174</v>
      </c>
      <c r="B37" s="5" t="n">
        <v>-55473</v>
      </c>
      <c r="C37" s="5" t="n">
        <v>-5813506</v>
      </c>
    </row>
    <row r="38" spans="1:3">
      <c r="A38" s="4" t="s">
        <v>175</v>
      </c>
      <c r="B38" s="5" t="n">
        <v>-8273</v>
      </c>
      <c r="C38" s="5" t="n">
        <v>0</v>
      </c>
    </row>
    <row r="39" spans="1:3">
      <c r="A39" s="4" t="s">
        <v>176</v>
      </c>
      <c r="B39" s="5" t="n">
        <v>-63746</v>
      </c>
      <c r="C39" s="5" t="n">
        <v>-5813506</v>
      </c>
    </row>
    <row r="40" spans="1:3">
      <c r="A40" s="3" t="s">
        <v>177</v>
      </c>
    </row>
    <row r="41" spans="1:3">
      <c r="A41" s="4" t="s">
        <v>178</v>
      </c>
      <c r="B41" s="5" t="n">
        <v>3129812</v>
      </c>
      <c r="C41" s="5" t="n">
        <v>5948021</v>
      </c>
    </row>
    <row r="42" spans="1:3">
      <c r="A42" s="4" t="s">
        <v>179</v>
      </c>
      <c r="B42" s="5" t="n">
        <v>-6179300</v>
      </c>
      <c r="C42" s="5" t="n">
        <v>-3154956</v>
      </c>
    </row>
    <row r="43" spans="1:3">
      <c r="A43" s="4" t="s">
        <v>180</v>
      </c>
      <c r="B43" s="5" t="n">
        <v>195013</v>
      </c>
      <c r="C43" s="5" t="n">
        <v>600000</v>
      </c>
    </row>
    <row r="44" spans="1:3">
      <c r="A44" s="4" t="s">
        <v>181</v>
      </c>
      <c r="B44" s="5" t="n">
        <v>-2854475</v>
      </c>
      <c r="C44" s="5" t="n">
        <v>3393065</v>
      </c>
    </row>
    <row r="45" spans="1:3">
      <c r="A45" s="4" t="s">
        <v>182</v>
      </c>
      <c r="B45" s="5" t="n">
        <v>19011</v>
      </c>
      <c r="C45" s="5" t="n">
        <v>0</v>
      </c>
    </row>
    <row r="46" spans="1:3">
      <c r="A46" s="4" t="s">
        <v>183</v>
      </c>
      <c r="B46" s="5" t="n">
        <v>-2835464</v>
      </c>
      <c r="C46" s="5" t="n">
        <v>3393065</v>
      </c>
    </row>
    <row r="47" spans="1:3">
      <c r="A47" s="4" t="s">
        <v>184</v>
      </c>
      <c r="B47" s="5" t="n">
        <v>2535774</v>
      </c>
      <c r="C47" s="5" t="n">
        <v>860540</v>
      </c>
    </row>
    <row r="48" spans="1:3">
      <c r="A48" s="4" t="s">
        <v>185</v>
      </c>
      <c r="B48" s="5" t="n">
        <v>27774102</v>
      </c>
      <c r="C48" s="5" t="n">
        <v>20154063</v>
      </c>
    </row>
    <row r="49" spans="1:3">
      <c r="A49" s="4" t="s">
        <v>186</v>
      </c>
      <c r="B49" s="5" t="n">
        <v>123031537</v>
      </c>
      <c r="C49" s="5" t="n">
        <v>102877475</v>
      </c>
    </row>
    <row r="50" spans="1:3">
      <c r="A50" s="4" t="s">
        <v>187</v>
      </c>
      <c r="B50" s="5" t="n">
        <v>150805639</v>
      </c>
      <c r="C50" s="5" t="n">
        <v>123031537</v>
      </c>
    </row>
    <row r="51" spans="1:3">
      <c r="A51" s="3" t="s">
        <v>188</v>
      </c>
    </row>
    <row r="52" spans="1:3">
      <c r="A52" s="4" t="s">
        <v>189</v>
      </c>
      <c r="B52" s="5" t="n">
        <v>303651</v>
      </c>
      <c r="C52" s="5" t="n">
        <v>289869</v>
      </c>
    </row>
    <row r="53" spans="1:3">
      <c r="A53" s="4" t="s">
        <v>190</v>
      </c>
      <c r="B53" s="5" t="n">
        <v>7227660</v>
      </c>
      <c r="C53" s="5" t="n">
        <v>6899600</v>
      </c>
    </row>
    <row r="54" spans="1:3">
      <c r="A54" s="3" t="s">
        <v>191</v>
      </c>
    </row>
    <row r="55" spans="1:3">
      <c r="A55" s="4" t="s">
        <v>192</v>
      </c>
      <c r="B55" s="5" t="n">
        <v>0</v>
      </c>
      <c r="C55" s="5" t="n">
        <v>1503277</v>
      </c>
    </row>
    <row r="56" spans="1:3">
      <c r="A56" s="4" t="s">
        <v>193</v>
      </c>
      <c r="B56" s="5" t="n">
        <v>0</v>
      </c>
      <c r="C56" s="5" t="n">
        <v>20626</v>
      </c>
    </row>
    <row r="57" spans="1:3">
      <c r="A57" s="4" t="s">
        <v>194</v>
      </c>
      <c r="B57" s="6" t="n">
        <v>54434270</v>
      </c>
      <c r="C57" s="6" t="n">
        <v>582054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s>
  <sheetData>
    <row r="1" spans="1:4">
      <c r="A1" s="1" t="s">
        <v>521</v>
      </c>
      <c r="B1" s="2" t="s">
        <v>445</v>
      </c>
      <c r="C1" s="2" t="s">
        <v>1</v>
      </c>
    </row>
    <row r="2" spans="1:4">
      <c r="B2" s="2" t="s">
        <v>522</v>
      </c>
      <c r="C2" s="2" t="s">
        <v>413</v>
      </c>
      <c r="D2" s="2" t="s">
        <v>523</v>
      </c>
    </row>
    <row r="3" spans="1:4">
      <c r="A3" s="3" t="s">
        <v>524</v>
      </c>
    </row>
    <row r="4" spans="1:4">
      <c r="A4" s="4" t="s">
        <v>525</v>
      </c>
      <c r="C4" s="6" t="n">
        <v>15885696</v>
      </c>
      <c r="D4" s="6" t="n">
        <v>17829621</v>
      </c>
    </row>
    <row r="5" spans="1:4">
      <c r="A5" s="4" t="s">
        <v>526</v>
      </c>
    </row>
    <row r="6" spans="1:4">
      <c r="A6" s="3" t="s">
        <v>524</v>
      </c>
    </row>
    <row r="7" spans="1:4">
      <c r="A7" s="4" t="s">
        <v>527</v>
      </c>
      <c r="B7" s="4" t="s">
        <v>399</v>
      </c>
    </row>
    <row r="8" spans="1:4">
      <c r="A8" s="4" t="s">
        <v>528</v>
      </c>
      <c r="B8" s="4" t="s">
        <v>529</v>
      </c>
    </row>
    <row r="9" spans="1:4">
      <c r="A9" s="4" t="s">
        <v>530</v>
      </c>
      <c r="B9" s="10" t="n">
        <v>13</v>
      </c>
    </row>
    <row r="10" spans="1:4">
      <c r="A10" s="4" t="s">
        <v>531</v>
      </c>
      <c r="C10" s="6" t="n">
        <v>2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2</v>
      </c>
      <c r="B1" s="2" t="s">
        <v>2</v>
      </c>
      <c r="C1" s="2" t="s">
        <v>37</v>
      </c>
    </row>
    <row r="2" spans="1:3">
      <c r="A2" s="3" t="s">
        <v>219</v>
      </c>
    </row>
    <row r="3" spans="1:3">
      <c r="A3" s="4" t="s">
        <v>533</v>
      </c>
      <c r="B3" s="6" t="n">
        <v>13788</v>
      </c>
      <c r="C3" s="6" t="n">
        <v>103412</v>
      </c>
    </row>
    <row r="4" spans="1:3">
      <c r="A4" s="4" t="s">
        <v>534</v>
      </c>
      <c r="B4" s="5" t="n">
        <v>155023</v>
      </c>
      <c r="C4" s="5" t="n">
        <v>154239</v>
      </c>
    </row>
    <row r="5" spans="1:3">
      <c r="A5" s="4" t="s">
        <v>535</v>
      </c>
      <c r="B5" s="5" t="n">
        <v>5368348</v>
      </c>
      <c r="C5" s="5" t="n">
        <v>4863988</v>
      </c>
    </row>
    <row r="6" spans="1:3">
      <c r="A6" s="4" t="s">
        <v>536</v>
      </c>
      <c r="B6" s="4" t="s">
        <v>73</v>
      </c>
      <c r="C6" s="4" t="s">
        <v>73</v>
      </c>
    </row>
    <row r="7" spans="1:3">
      <c r="A7" s="4" t="s">
        <v>537</v>
      </c>
      <c r="B7" s="5" t="n">
        <v>4543261</v>
      </c>
      <c r="C7" s="5" t="n">
        <v>3887676</v>
      </c>
    </row>
    <row r="8" spans="1:3">
      <c r="A8" s="4" t="s">
        <v>538</v>
      </c>
      <c r="B8" s="5" t="n">
        <v>126638</v>
      </c>
      <c r="C8" s="5" t="n">
        <v>125998</v>
      </c>
    </row>
    <row r="9" spans="1:3">
      <c r="A9" s="4" t="s">
        <v>127</v>
      </c>
      <c r="B9" s="6" t="n">
        <v>10207058</v>
      </c>
      <c r="C9" s="6" t="n">
        <v>9066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1"/>
  </cols>
  <sheetData>
    <row r="1" spans="1:6">
      <c r="A1" s="1" t="s">
        <v>539</v>
      </c>
      <c r="B1" s="2" t="s">
        <v>445</v>
      </c>
    </row>
    <row r="2" spans="1:6">
      <c r="B2" s="2" t="s">
        <v>540</v>
      </c>
      <c r="C2" s="2" t="s">
        <v>541</v>
      </c>
      <c r="D2" s="2" t="s">
        <v>413</v>
      </c>
      <c r="E2" s="2" t="s">
        <v>542</v>
      </c>
      <c r="F2" s="2" t="s">
        <v>523</v>
      </c>
    </row>
    <row r="3" spans="1:6">
      <c r="A3" s="3" t="s">
        <v>543</v>
      </c>
    </row>
    <row r="4" spans="1:6">
      <c r="A4" s="4" t="s">
        <v>59</v>
      </c>
      <c r="D4" s="6" t="n">
        <v>3271619</v>
      </c>
      <c r="F4" s="6" t="n">
        <v>3071102</v>
      </c>
    </row>
    <row r="5" spans="1:6">
      <c r="A5" s="4" t="s">
        <v>43</v>
      </c>
      <c r="D5" s="5" t="n">
        <v>235551</v>
      </c>
      <c r="F5" s="5" t="n">
        <v>1412844</v>
      </c>
    </row>
    <row r="6" spans="1:6">
      <c r="A6" s="4" t="s">
        <v>544</v>
      </c>
      <c r="D6" s="5" t="n">
        <v>3850500</v>
      </c>
      <c r="E6" s="10" t="n">
        <v>25500000</v>
      </c>
    </row>
    <row r="7" spans="1:6">
      <c r="A7" s="4" t="s">
        <v>545</v>
      </c>
    </row>
    <row r="8" spans="1:6">
      <c r="A8" s="3" t="s">
        <v>543</v>
      </c>
    </row>
    <row r="9" spans="1:6">
      <c r="A9" s="4" t="s">
        <v>59</v>
      </c>
      <c r="D9" s="5" t="n">
        <v>393565</v>
      </c>
    </row>
    <row r="10" spans="1:6">
      <c r="A10" s="4" t="s">
        <v>546</v>
      </c>
    </row>
    <row r="11" spans="1:6">
      <c r="A11" s="3" t="s">
        <v>543</v>
      </c>
    </row>
    <row r="12" spans="1:6">
      <c r="A12" s="4" t="s">
        <v>59</v>
      </c>
      <c r="D12" s="5" t="n">
        <v>2472165</v>
      </c>
    </row>
    <row r="13" spans="1:6">
      <c r="A13" s="4" t="s">
        <v>547</v>
      </c>
    </row>
    <row r="14" spans="1:6">
      <c r="A14" s="3" t="s">
        <v>543</v>
      </c>
    </row>
    <row r="15" spans="1:6">
      <c r="A15" s="4" t="s">
        <v>59</v>
      </c>
      <c r="F15" s="5" t="n">
        <v>2472165</v>
      </c>
    </row>
    <row r="16" spans="1:6">
      <c r="A16" s="4" t="s">
        <v>43</v>
      </c>
      <c r="D16" s="5" t="n">
        <v>235551</v>
      </c>
      <c r="F16" s="5" t="n">
        <v>1412844</v>
      </c>
    </row>
    <row r="17" spans="1:6">
      <c r="A17" s="4" t="s">
        <v>548</v>
      </c>
    </row>
    <row r="18" spans="1:6">
      <c r="A18" s="3" t="s">
        <v>543</v>
      </c>
    </row>
    <row r="19" spans="1:6">
      <c r="A19" s="4" t="s">
        <v>59</v>
      </c>
      <c r="D19" s="6" t="n">
        <v>1057000</v>
      </c>
      <c r="F19" s="6" t="n">
        <v>1051652</v>
      </c>
    </row>
    <row r="20" spans="1:6">
      <c r="A20" s="4" t="s">
        <v>549</v>
      </c>
    </row>
    <row r="21" spans="1:6">
      <c r="A21" s="3" t="s">
        <v>543</v>
      </c>
    </row>
    <row r="22" spans="1:6">
      <c r="A22" s="4" t="s">
        <v>550</v>
      </c>
      <c r="B22" s="5" t="n">
        <v>612</v>
      </c>
      <c r="C22" s="5" t="n">
        <v>612</v>
      </c>
    </row>
    <row r="23" spans="1:6">
      <c r="A23" s="4" t="s">
        <v>551</v>
      </c>
      <c r="B23" s="6" t="n">
        <v>3696</v>
      </c>
      <c r="C23" s="10" t="n">
        <v>24480</v>
      </c>
    </row>
    <row r="24" spans="1:6">
      <c r="A24" s="4" t="s">
        <v>552</v>
      </c>
      <c r="B24" s="4" t="s">
        <v>553</v>
      </c>
      <c r="C24" s="4" t="s">
        <v>55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21"/>
  </cols>
  <sheetData>
    <row r="1" spans="1:2">
      <c r="A1" s="1" t="s">
        <v>554</v>
      </c>
      <c r="B1" s="2" t="s">
        <v>1</v>
      </c>
    </row>
    <row r="2" spans="1:2">
      <c r="B2" s="2" t="s">
        <v>555</v>
      </c>
    </row>
    <row r="3" spans="1:2">
      <c r="A3" s="3" t="s">
        <v>556</v>
      </c>
    </row>
    <row r="4" spans="1:2">
      <c r="A4" s="4" t="s">
        <v>557</v>
      </c>
      <c r="B4" s="6" t="n">
        <v>4726300</v>
      </c>
    </row>
    <row r="5" spans="1:2">
      <c r="A5" s="4" t="s">
        <v>558</v>
      </c>
    </row>
    <row r="6" spans="1:2">
      <c r="A6" s="3" t="s">
        <v>556</v>
      </c>
    </row>
    <row r="7" spans="1:2">
      <c r="A7" s="4" t="s">
        <v>559</v>
      </c>
      <c r="B7" s="4" t="s">
        <v>560</v>
      </c>
    </row>
    <row r="8" spans="1:2">
      <c r="A8" s="4" t="s">
        <v>561</v>
      </c>
      <c r="B8" s="4" t="s">
        <v>562</v>
      </c>
    </row>
    <row r="9" spans="1:2">
      <c r="A9" s="4" t="s">
        <v>563</v>
      </c>
      <c r="B9" s="4" t="s">
        <v>564</v>
      </c>
    </row>
    <row r="10" spans="1:2">
      <c r="A10" s="4" t="s">
        <v>557</v>
      </c>
      <c r="B10" s="6" t="n">
        <v>151000</v>
      </c>
    </row>
    <row r="11" spans="1:2">
      <c r="A11" s="4" t="s">
        <v>565</v>
      </c>
    </row>
    <row r="12" spans="1:2">
      <c r="A12" s="3" t="s">
        <v>556</v>
      </c>
    </row>
    <row r="13" spans="1:2">
      <c r="A13" s="4" t="s">
        <v>559</v>
      </c>
      <c r="B13" s="4" t="s">
        <v>566</v>
      </c>
    </row>
    <row r="14" spans="1:2">
      <c r="A14" s="4" t="s">
        <v>561</v>
      </c>
      <c r="B14" s="4" t="s">
        <v>567</v>
      </c>
    </row>
    <row r="15" spans="1:2">
      <c r="A15" s="4" t="s">
        <v>563</v>
      </c>
      <c r="B15" s="4" t="s">
        <v>568</v>
      </c>
    </row>
    <row r="16" spans="1:2">
      <c r="A16" s="4" t="s">
        <v>557</v>
      </c>
      <c r="B16" s="6" t="n">
        <v>1510000</v>
      </c>
    </row>
    <row r="17" spans="1:2">
      <c r="A17" s="4" t="s">
        <v>569</v>
      </c>
    </row>
    <row r="18" spans="1:2">
      <c r="A18" s="3" t="s">
        <v>556</v>
      </c>
    </row>
    <row r="19" spans="1:2">
      <c r="A19" s="4" t="s">
        <v>559</v>
      </c>
      <c r="B19" s="4" t="s">
        <v>570</v>
      </c>
    </row>
    <row r="20" spans="1:2">
      <c r="A20" s="4" t="s">
        <v>561</v>
      </c>
      <c r="B20" s="4" t="s">
        <v>571</v>
      </c>
    </row>
    <row r="21" spans="1:2">
      <c r="A21" s="4" t="s">
        <v>563</v>
      </c>
      <c r="B21" s="4" t="s">
        <v>572</v>
      </c>
    </row>
    <row r="22" spans="1:2">
      <c r="A22" s="4" t="s">
        <v>557</v>
      </c>
      <c r="B22" s="6" t="n">
        <v>3020000</v>
      </c>
    </row>
    <row r="23" spans="1:2">
      <c r="A23" s="4" t="s">
        <v>573</v>
      </c>
    </row>
    <row r="24" spans="1:2">
      <c r="A24" s="3" t="s">
        <v>556</v>
      </c>
    </row>
    <row r="25" spans="1:2">
      <c r="A25" s="4" t="s">
        <v>559</v>
      </c>
      <c r="B25" s="4" t="s">
        <v>574</v>
      </c>
    </row>
    <row r="26" spans="1:2">
      <c r="A26" s="4" t="s">
        <v>561</v>
      </c>
      <c r="B26" s="4" t="s">
        <v>575</v>
      </c>
    </row>
    <row r="27" spans="1:2">
      <c r="A27" s="4" t="s">
        <v>563</v>
      </c>
      <c r="B27" s="4" t="s">
        <v>576</v>
      </c>
    </row>
    <row r="28" spans="1:2">
      <c r="A28" s="4" t="s">
        <v>557</v>
      </c>
      <c r="B28" s="6" t="n">
        <v>45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77</v>
      </c>
      <c r="B1" s="2" t="s">
        <v>1</v>
      </c>
    </row>
    <row r="2" spans="1:3">
      <c r="B2" s="2" t="s">
        <v>2</v>
      </c>
      <c r="C2" s="2" t="s">
        <v>37</v>
      </c>
    </row>
    <row r="3" spans="1:3">
      <c r="A3" s="3" t="s">
        <v>578</v>
      </c>
    </row>
    <row r="4" spans="1:3">
      <c r="A4" s="4" t="s">
        <v>104</v>
      </c>
      <c r="B4" s="6" t="n">
        <v>592153</v>
      </c>
      <c r="C4" s="6" t="n">
        <v>549650</v>
      </c>
    </row>
    <row r="5" spans="1:3">
      <c r="A5" s="4" t="s">
        <v>579</v>
      </c>
    </row>
    <row r="6" spans="1:3">
      <c r="A6" s="3" t="s">
        <v>578</v>
      </c>
    </row>
    <row r="7" spans="1:3">
      <c r="A7" s="4" t="s">
        <v>580</v>
      </c>
      <c r="B7" s="4" t="s">
        <v>572</v>
      </c>
    </row>
    <row r="8" spans="1:3">
      <c r="A8" s="4" t="s">
        <v>581</v>
      </c>
      <c r="B8" s="4" t="s">
        <v>567</v>
      </c>
    </row>
    <row r="9" spans="1:3">
      <c r="A9" s="4" t="s">
        <v>582</v>
      </c>
    </row>
    <row r="10" spans="1:3">
      <c r="A10" s="3" t="s">
        <v>578</v>
      </c>
    </row>
    <row r="11" spans="1:3">
      <c r="A11" s="4" t="s">
        <v>580</v>
      </c>
      <c r="B11" s="4" t="s">
        <v>576</v>
      </c>
    </row>
    <row r="12" spans="1:3">
      <c r="A12" s="4" t="s">
        <v>581</v>
      </c>
      <c r="B12" s="4" t="s">
        <v>58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3"/>
  </cols>
  <sheetData>
    <row r="1" spans="1:3">
      <c r="A1" s="1" t="s">
        <v>584</v>
      </c>
      <c r="B1" s="2" t="s">
        <v>585</v>
      </c>
      <c r="C1" s="2" t="s">
        <v>586</v>
      </c>
    </row>
    <row r="2" spans="1:3">
      <c r="A2" s="4" t="s">
        <v>587</v>
      </c>
    </row>
    <row r="3" spans="1:3">
      <c r="A3" s="3" t="s">
        <v>588</v>
      </c>
    </row>
    <row r="4" spans="1:3">
      <c r="A4" s="4" t="s">
        <v>589</v>
      </c>
      <c r="B4" s="4" t="s">
        <v>590</v>
      </c>
    </row>
    <row r="5" spans="1:3">
      <c r="A5" s="4" t="s">
        <v>591</v>
      </c>
      <c r="B5" s="4" t="s">
        <v>592</v>
      </c>
    </row>
    <row r="6" spans="1:3">
      <c r="A6" s="4" t="s">
        <v>593</v>
      </c>
      <c r="B6" s="4" t="s">
        <v>436</v>
      </c>
    </row>
    <row r="7" spans="1:3">
      <c r="A7" s="4" t="s">
        <v>594</v>
      </c>
      <c r="B7" s="6" t="n">
        <v>5</v>
      </c>
    </row>
    <row r="8" spans="1:3">
      <c r="A8" s="4" t="s">
        <v>595</v>
      </c>
      <c r="C8" s="10" t="n">
        <v>39000000</v>
      </c>
    </row>
    <row r="9" spans="1:3">
      <c r="A9" s="4" t="s">
        <v>596</v>
      </c>
    </row>
    <row r="10" spans="1:3">
      <c r="A10" s="3" t="s">
        <v>588</v>
      </c>
    </row>
    <row r="11" spans="1:3">
      <c r="A11" s="4" t="s">
        <v>589</v>
      </c>
      <c r="B11" s="4" t="s">
        <v>597</v>
      </c>
    </row>
    <row r="12" spans="1:3">
      <c r="A12" s="4" t="s">
        <v>591</v>
      </c>
      <c r="B12" s="4" t="s">
        <v>598</v>
      </c>
    </row>
    <row r="13" spans="1:3">
      <c r="A13" s="4" t="s">
        <v>593</v>
      </c>
      <c r="B13" s="4" t="s">
        <v>436</v>
      </c>
    </row>
    <row r="14" spans="1:3">
      <c r="A14" s="4" t="s">
        <v>594</v>
      </c>
      <c r="B14" s="6" t="n">
        <v>5</v>
      </c>
    </row>
    <row r="15" spans="1:3">
      <c r="A15" s="4" t="s">
        <v>595</v>
      </c>
      <c r="C15" s="10" t="n">
        <v>1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1"/>
    <col customWidth="1" max="5" min="5" width="21"/>
    <col customWidth="1" max="6" min="6" width="21"/>
    <col customWidth="1" max="7" min="7" width="21"/>
  </cols>
  <sheetData>
    <row r="1" spans="1:7">
      <c r="A1" s="1" t="s">
        <v>599</v>
      </c>
      <c r="B1" s="2" t="s">
        <v>1</v>
      </c>
    </row>
    <row r="2" spans="1:7">
      <c r="B2" s="2" t="s">
        <v>413</v>
      </c>
      <c r="C2" s="2" t="s">
        <v>523</v>
      </c>
      <c r="D2" s="2" t="s">
        <v>542</v>
      </c>
      <c r="E2" s="2" t="s">
        <v>600</v>
      </c>
      <c r="F2" s="2" t="s">
        <v>501</v>
      </c>
      <c r="G2" s="2" t="s">
        <v>503</v>
      </c>
    </row>
    <row r="3" spans="1:7">
      <c r="A3" s="3" t="s">
        <v>601</v>
      </c>
    </row>
    <row r="4" spans="1:7">
      <c r="A4" s="4" t="s">
        <v>602</v>
      </c>
      <c r="B4" s="6" t="n">
        <v>7371899</v>
      </c>
      <c r="C4" s="6" t="n">
        <v>8431912</v>
      </c>
      <c r="D4" s="10" t="n">
        <v>48820525</v>
      </c>
      <c r="E4" s="10" t="n">
        <v>56124446</v>
      </c>
    </row>
    <row r="5" spans="1:7">
      <c r="A5" s="4" t="s">
        <v>603</v>
      </c>
      <c r="B5" s="4" t="s">
        <v>408</v>
      </c>
    </row>
    <row r="6" spans="1:7">
      <c r="A6" s="4" t="s">
        <v>604</v>
      </c>
      <c r="B6" s="4" t="s">
        <v>436</v>
      </c>
    </row>
    <row r="7" spans="1:7">
      <c r="A7" s="4" t="s">
        <v>605</v>
      </c>
      <c r="B7" s="4" t="s">
        <v>606</v>
      </c>
    </row>
    <row r="8" spans="1:7">
      <c r="A8" s="4" t="s">
        <v>607</v>
      </c>
      <c r="B8" s="6" t="n">
        <v>601510</v>
      </c>
      <c r="C8" s="6" t="n">
        <v>228292</v>
      </c>
    </row>
    <row r="9" spans="1:7">
      <c r="A9" s="4" t="s">
        <v>526</v>
      </c>
    </row>
    <row r="10" spans="1:7">
      <c r="A10" s="3" t="s">
        <v>601</v>
      </c>
    </row>
    <row r="11" spans="1:7">
      <c r="A11" s="4" t="s">
        <v>608</v>
      </c>
      <c r="B11" s="5" t="n">
        <v>7701000</v>
      </c>
      <c r="D11" s="10" t="n">
        <v>51000000</v>
      </c>
    </row>
    <row r="12" spans="1:7">
      <c r="A12" s="4" t="s">
        <v>607</v>
      </c>
      <c r="B12" s="6" t="n">
        <v>922049</v>
      </c>
    </row>
    <row r="13" spans="1:7">
      <c r="A13" s="4" t="s">
        <v>609</v>
      </c>
    </row>
    <row r="14" spans="1:7">
      <c r="A14" s="3" t="s">
        <v>601</v>
      </c>
    </row>
    <row r="15" spans="1:7">
      <c r="A15" s="4" t="s">
        <v>608</v>
      </c>
      <c r="F15" s="6" t="n">
        <v>1812000</v>
      </c>
      <c r="G15" s="10" t="n">
        <v>12000000</v>
      </c>
    </row>
  </sheetData>
  <mergeCells count="3">
    <mergeCell ref="A1:A2"/>
    <mergeCell ref="B1:C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10</v>
      </c>
      <c r="B1" s="2" t="s">
        <v>2</v>
      </c>
      <c r="C1" s="2" t="s">
        <v>37</v>
      </c>
    </row>
    <row r="2" spans="1:3">
      <c r="A2" s="3" t="s">
        <v>234</v>
      </c>
    </row>
    <row r="3" spans="1:3">
      <c r="A3" s="4" t="s">
        <v>611</v>
      </c>
      <c r="B3" s="6" t="n">
        <v>-449140</v>
      </c>
      <c r="C3" s="6" t="n">
        <v>-575872</v>
      </c>
    </row>
    <row r="4" spans="1:3">
      <c r="A4" s="4" t="s">
        <v>612</v>
      </c>
      <c r="B4" s="5" t="n">
        <v>554065</v>
      </c>
      <c r="C4" s="5" t="n">
        <v>2229735</v>
      </c>
    </row>
    <row r="5" spans="1:3">
      <c r="A5" s="4" t="s">
        <v>613</v>
      </c>
      <c r="B5" s="5" t="n">
        <v>836747</v>
      </c>
      <c r="C5" s="5" t="n">
        <v>1036544</v>
      </c>
    </row>
    <row r="6" spans="1:3">
      <c r="A6" s="4" t="s">
        <v>127</v>
      </c>
      <c r="B6" s="6" t="n">
        <v>29952206</v>
      </c>
      <c r="C6" s="6" t="n">
        <v>26904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14</v>
      </c>
      <c r="B1" s="2" t="s">
        <v>1</v>
      </c>
    </row>
    <row r="2" spans="1:3">
      <c r="B2" s="2" t="s">
        <v>2</v>
      </c>
      <c r="C2" s="2" t="s">
        <v>37</v>
      </c>
    </row>
    <row r="3" spans="1:3">
      <c r="A3" s="3" t="s">
        <v>234</v>
      </c>
    </row>
    <row r="4" spans="1:3">
      <c r="A4" s="4" t="s">
        <v>615</v>
      </c>
      <c r="B4" s="6" t="n">
        <v>6841592</v>
      </c>
      <c r="C4" s="6" t="n">
        <v>6511880</v>
      </c>
    </row>
    <row r="5" spans="1:3">
      <c r="A5" s="4" t="s">
        <v>616</v>
      </c>
      <c r="B5" s="5" t="n">
        <v>29010535</v>
      </c>
      <c r="C5" s="4" t="s">
        <v>73</v>
      </c>
    </row>
    <row r="6" spans="1:3">
      <c r="A6" s="4" t="s">
        <v>617</v>
      </c>
      <c r="B6" s="4" t="s">
        <v>73</v>
      </c>
      <c r="C6" s="4" t="s">
        <v>73</v>
      </c>
    </row>
    <row r="7" spans="1:3">
      <c r="A7" s="4" t="s">
        <v>127</v>
      </c>
      <c r="B7" s="6" t="n">
        <v>35852127</v>
      </c>
      <c r="C7" s="6" t="n">
        <v>651188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18</v>
      </c>
      <c r="B1" s="2" t="s">
        <v>2</v>
      </c>
      <c r="C1" s="2" t="s">
        <v>37</v>
      </c>
    </row>
    <row r="2" spans="1:3">
      <c r="A2" s="3" t="s">
        <v>619</v>
      </c>
    </row>
    <row r="3" spans="1:3">
      <c r="A3" s="4" t="s">
        <v>620</v>
      </c>
      <c r="B3" s="6" t="n">
        <v>14997710</v>
      </c>
      <c r="C3" s="6" t="n">
        <v>14607802</v>
      </c>
    </row>
    <row r="4" spans="1:3">
      <c r="A4" s="4" t="s">
        <v>621</v>
      </c>
      <c r="B4" s="5" t="n">
        <v>14997710</v>
      </c>
      <c r="C4" s="5" t="n">
        <v>14607802</v>
      </c>
    </row>
    <row r="5" spans="1:3">
      <c r="A5" s="4" t="s">
        <v>622</v>
      </c>
      <c r="B5" s="5" t="n">
        <v>-14997710</v>
      </c>
      <c r="C5" s="5" t="n">
        <v>-14607802</v>
      </c>
    </row>
    <row r="6" spans="1:3">
      <c r="A6" s="4" t="s">
        <v>621</v>
      </c>
      <c r="B6" s="4" t="s">
        <v>73</v>
      </c>
      <c r="C6" s="4" t="s">
        <v>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625</v>
      </c>
      <c r="B4" s="6" t="n">
        <v>28880508</v>
      </c>
      <c r="C4" s="6" t="n">
        <v>31212426</v>
      </c>
    </row>
    <row r="5" spans="1:3">
      <c r="A5" s="4" t="s">
        <v>626</v>
      </c>
      <c r="B5" s="5" t="n">
        <v>7194779</v>
      </c>
      <c r="C5" s="5" t="n">
        <v>7703196</v>
      </c>
    </row>
    <row r="6" spans="1:3">
      <c r="A6" s="4" t="s">
        <v>627</v>
      </c>
      <c r="B6" s="5" t="n">
        <v>-3501354</v>
      </c>
      <c r="C6" s="5" t="n">
        <v>-2033489</v>
      </c>
    </row>
    <row r="7" spans="1:3">
      <c r="A7" s="4" t="s">
        <v>628</v>
      </c>
      <c r="B7" s="5" t="n">
        <v>2758258</v>
      </c>
      <c r="C7" s="5" t="n">
        <v>38215</v>
      </c>
    </row>
    <row r="8" spans="1:3">
      <c r="A8" s="4" t="s">
        <v>629</v>
      </c>
      <c r="B8" s="5" t="n">
        <v>389908</v>
      </c>
      <c r="C8" s="5" t="n">
        <v>803958</v>
      </c>
    </row>
    <row r="9" spans="1:3">
      <c r="A9" s="4" t="s">
        <v>616</v>
      </c>
      <c r="B9" s="5" t="n">
        <v>29010535</v>
      </c>
      <c r="C9" s="4" t="s">
        <v>73</v>
      </c>
    </row>
    <row r="10" spans="1:3">
      <c r="A10" s="4" t="s">
        <v>630</v>
      </c>
      <c r="B10" s="6" t="n">
        <v>35852127</v>
      </c>
      <c r="C10" s="6" t="n">
        <v>6511880</v>
      </c>
    </row>
    <row r="11" spans="1:3">
      <c r="A11" s="4" t="s">
        <v>631</v>
      </c>
      <c r="B11" s="4" t="s">
        <v>632</v>
      </c>
      <c r="C11" s="4" t="s">
        <v>633</v>
      </c>
    </row>
    <row r="12" spans="1:3">
      <c r="A12" s="4" t="s">
        <v>634</v>
      </c>
    </row>
    <row r="13" spans="1:3">
      <c r="A13" s="3" t="s">
        <v>624</v>
      </c>
    </row>
    <row r="14" spans="1:3">
      <c r="A14" s="4" t="s">
        <v>625</v>
      </c>
      <c r="B14" s="6" t="n">
        <v>30338751</v>
      </c>
      <c r="C14" s="6" t="n">
        <v>34028617</v>
      </c>
    </row>
    <row r="15" spans="1:3">
      <c r="A15" s="4" t="s">
        <v>626</v>
      </c>
      <c r="B15" s="5" t="n">
        <v>7584688</v>
      </c>
      <c r="C15" s="5" t="n">
        <v>8507154</v>
      </c>
    </row>
    <row r="16" spans="1:3">
      <c r="A16" s="4" t="s">
        <v>627</v>
      </c>
      <c r="B16" s="5" t="n">
        <v>-3501354</v>
      </c>
      <c r="C16" s="5" t="n">
        <v>-2033489</v>
      </c>
    </row>
    <row r="17" spans="1:3">
      <c r="A17" s="4" t="s">
        <v>628</v>
      </c>
      <c r="B17" s="5" t="n">
        <v>2758258</v>
      </c>
      <c r="C17" s="5" t="n">
        <v>38215</v>
      </c>
    </row>
    <row r="18" spans="1:3">
      <c r="A18" s="4" t="s">
        <v>629</v>
      </c>
      <c r="B18" s="4" t="s">
        <v>73</v>
      </c>
      <c r="C18" s="5" t="n">
        <v>0</v>
      </c>
    </row>
    <row r="19" spans="1:3">
      <c r="A19" s="4" t="s">
        <v>616</v>
      </c>
      <c r="B19" s="5" t="n">
        <v>0</v>
      </c>
    </row>
    <row r="20" spans="1:3">
      <c r="A20" s="4" t="s">
        <v>630</v>
      </c>
      <c r="B20" s="6" t="n">
        <v>6841592</v>
      </c>
      <c r="C20" s="6" t="n">
        <v>6511880</v>
      </c>
    </row>
    <row r="21" spans="1:3">
      <c r="A21" s="4" t="s">
        <v>635</v>
      </c>
      <c r="B21" s="4" t="s">
        <v>636</v>
      </c>
      <c r="C21" s="4" t="s">
        <v>636</v>
      </c>
    </row>
    <row r="22" spans="1:3">
      <c r="A22" s="4" t="s">
        <v>637</v>
      </c>
      <c r="B22" s="4" t="s">
        <v>638</v>
      </c>
      <c r="C22" s="4" t="s">
        <v>639</v>
      </c>
    </row>
    <row r="23" spans="1:3">
      <c r="A23" s="4" t="s">
        <v>640</v>
      </c>
      <c r="B23" s="4" t="s">
        <v>641</v>
      </c>
      <c r="C23" s="4" t="s">
        <v>642</v>
      </c>
    </row>
    <row r="24" spans="1:3">
      <c r="A24" s="4" t="s">
        <v>631</v>
      </c>
      <c r="B24" s="4" t="s">
        <v>643</v>
      </c>
      <c r="C24" s="4" t="s">
        <v>644</v>
      </c>
    </row>
    <row r="25" spans="1:3">
      <c r="A25" s="4" t="s">
        <v>645</v>
      </c>
    </row>
    <row r="26" spans="1:3">
      <c r="A26" s="3" t="s">
        <v>624</v>
      </c>
    </row>
    <row r="27" spans="1:3">
      <c r="A27" s="4" t="s">
        <v>631</v>
      </c>
      <c r="B27" s="4" t="s">
        <v>646</v>
      </c>
      <c r="C27" s="4" t="s">
        <v>646</v>
      </c>
    </row>
    <row r="28" spans="1:3">
      <c r="A28" s="4" t="s">
        <v>647</v>
      </c>
    </row>
    <row r="29" spans="1:3">
      <c r="A29" s="3" t="s">
        <v>624</v>
      </c>
    </row>
    <row r="30" spans="1:3">
      <c r="A30" s="4" t="s">
        <v>631</v>
      </c>
      <c r="B30" s="4" t="s">
        <v>636</v>
      </c>
      <c r="C30" s="4" t="s">
        <v>636</v>
      </c>
    </row>
    <row r="31" spans="1:3">
      <c r="A31" s="4" t="s">
        <v>648</v>
      </c>
    </row>
    <row r="32" spans="1:3">
      <c r="A32" s="3" t="s">
        <v>624</v>
      </c>
    </row>
    <row r="33" spans="1:3">
      <c r="A33" s="4" t="s">
        <v>625</v>
      </c>
      <c r="C33" s="6" t="n">
        <v>-2364584</v>
      </c>
    </row>
    <row r="34" spans="1:3">
      <c r="A34" s="4" t="s">
        <v>626</v>
      </c>
      <c r="C34" s="5" t="n">
        <v>-803958</v>
      </c>
    </row>
    <row r="35" spans="1:3">
      <c r="A35" s="4" t="s">
        <v>627</v>
      </c>
      <c r="C35" s="4" t="s">
        <v>73</v>
      </c>
    </row>
    <row r="36" spans="1:3">
      <c r="A36" s="4" t="s">
        <v>628</v>
      </c>
      <c r="C36" s="4" t="s">
        <v>73</v>
      </c>
    </row>
    <row r="37" spans="1:3">
      <c r="A37" s="4" t="s">
        <v>629</v>
      </c>
      <c r="C37" s="5" t="n">
        <v>803958</v>
      </c>
    </row>
    <row r="38" spans="1:3">
      <c r="A38" s="4" t="s">
        <v>630</v>
      </c>
      <c r="C38" s="6" t="n">
        <v>0</v>
      </c>
    </row>
    <row r="39" spans="1:3">
      <c r="A39" s="4" t="s">
        <v>635</v>
      </c>
      <c r="C39" s="4" t="s">
        <v>649</v>
      </c>
    </row>
    <row r="40" spans="1:3">
      <c r="A40" s="4" t="s">
        <v>637</v>
      </c>
      <c r="C40" s="4" t="s">
        <v>73</v>
      </c>
    </row>
    <row r="41" spans="1:3">
      <c r="A41" s="4" t="s">
        <v>640</v>
      </c>
      <c r="C41" s="4" t="s">
        <v>73</v>
      </c>
    </row>
    <row r="42" spans="1:3">
      <c r="A42" s="4" t="s">
        <v>650</v>
      </c>
      <c r="C42" s="4" t="s">
        <v>651</v>
      </c>
    </row>
    <row r="43" spans="1:3">
      <c r="A43" s="4" t="s">
        <v>631</v>
      </c>
      <c r="C43" s="4" t="s">
        <v>432</v>
      </c>
    </row>
    <row r="44" spans="1:3">
      <c r="A44" s="4" t="s">
        <v>652</v>
      </c>
    </row>
    <row r="45" spans="1:3">
      <c r="A45" s="3" t="s">
        <v>624</v>
      </c>
    </row>
    <row r="46" spans="1:3">
      <c r="A46" s="4" t="s">
        <v>625</v>
      </c>
      <c r="B46" s="6" t="n">
        <v>-1417849</v>
      </c>
    </row>
    <row r="47" spans="1:3">
      <c r="A47" s="4" t="s">
        <v>626</v>
      </c>
      <c r="B47" s="5" t="n">
        <v>-389908</v>
      </c>
    </row>
    <row r="48" spans="1:3">
      <c r="A48" s="4" t="s">
        <v>627</v>
      </c>
      <c r="B48" s="4" t="s">
        <v>73</v>
      </c>
    </row>
    <row r="49" spans="1:3">
      <c r="A49" s="4" t="s">
        <v>628</v>
      </c>
      <c r="B49" s="4" t="s">
        <v>73</v>
      </c>
    </row>
    <row r="50" spans="1:3">
      <c r="A50" s="4" t="s">
        <v>629</v>
      </c>
      <c r="B50" s="5" t="n">
        <v>389908</v>
      </c>
    </row>
    <row r="51" spans="1:3">
      <c r="A51" s="4" t="s">
        <v>616</v>
      </c>
      <c r="B51" s="5" t="n">
        <v>29010535</v>
      </c>
    </row>
    <row r="52" spans="1:3">
      <c r="A52" s="4" t="s">
        <v>630</v>
      </c>
      <c r="B52" s="6" t="n">
        <v>29010535</v>
      </c>
    </row>
    <row r="53" spans="1:3">
      <c r="A53" s="4" t="s">
        <v>635</v>
      </c>
      <c r="B53" s="4" t="s">
        <v>653</v>
      </c>
    </row>
    <row r="54" spans="1:3">
      <c r="A54" s="4" t="s">
        <v>650</v>
      </c>
      <c r="B54" s="4" t="s">
        <v>654</v>
      </c>
    </row>
    <row r="55" spans="1:3">
      <c r="A55" s="4" t="s">
        <v>631</v>
      </c>
      <c r="B55" s="4" t="s">
        <v>7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3"/>
    <col customWidth="1" max="2" min="2" width="14"/>
    <col customWidth="1" max="3" min="3" width="80"/>
    <col customWidth="1" max="4" min="4" width="14"/>
    <col customWidth="1" max="5" min="5" width="14"/>
    <col customWidth="1" max="6" min="6" width="14"/>
  </cols>
  <sheetData>
    <row r="1" spans="1:6">
      <c r="A1" s="1" t="s">
        <v>655</v>
      </c>
      <c r="B1" s="2" t="s">
        <v>656</v>
      </c>
      <c r="C1" s="2" t="s">
        <v>657</v>
      </c>
      <c r="D1" s="2" t="s">
        <v>658</v>
      </c>
      <c r="E1" s="2" t="s">
        <v>2</v>
      </c>
      <c r="F1" s="2" t="s">
        <v>37</v>
      </c>
    </row>
    <row r="2" spans="1:6">
      <c r="A2" s="3" t="s">
        <v>659</v>
      </c>
    </row>
    <row r="3" spans="1:6">
      <c r="A3" s="4" t="s">
        <v>660</v>
      </c>
      <c r="E3" s="6" t="n">
        <v>35852127</v>
      </c>
      <c r="F3" s="6" t="n">
        <v>6511880</v>
      </c>
    </row>
    <row r="4" spans="1:6">
      <c r="A4" s="4" t="s">
        <v>661</v>
      </c>
      <c r="E4" s="4" t="s">
        <v>662</v>
      </c>
    </row>
    <row r="5" spans="1:6">
      <c r="A5" s="4" t="s">
        <v>663</v>
      </c>
      <c r="E5" s="4" t="s">
        <v>632</v>
      </c>
      <c r="F5" s="4" t="s">
        <v>633</v>
      </c>
    </row>
    <row r="6" spans="1:6">
      <c r="A6" s="4" t="s">
        <v>664</v>
      </c>
      <c r="E6" s="4" t="s">
        <v>649</v>
      </c>
      <c r="F6" s="4" t="s">
        <v>649</v>
      </c>
    </row>
    <row r="7" spans="1:6">
      <c r="A7" s="4" t="s">
        <v>665</v>
      </c>
      <c r="E7" s="6" t="n">
        <v>14997710</v>
      </c>
      <c r="F7" s="6" t="n">
        <v>14607802</v>
      </c>
    </row>
    <row r="8" spans="1:6">
      <c r="A8" s="4" t="s">
        <v>666</v>
      </c>
      <c r="E8" s="4" t="s">
        <v>73</v>
      </c>
      <c r="F8" s="4" t="s">
        <v>73</v>
      </c>
    </row>
    <row r="9" spans="1:6">
      <c r="A9" s="4" t="s">
        <v>667</v>
      </c>
      <c r="D9" s="4" t="s">
        <v>436</v>
      </c>
    </row>
    <row r="10" spans="1:6">
      <c r="A10" s="4" t="s">
        <v>668</v>
      </c>
    </row>
    <row r="11" spans="1:6">
      <c r="A11" s="3" t="s">
        <v>659</v>
      </c>
    </row>
    <row r="12" spans="1:6">
      <c r="A12" s="4" t="s">
        <v>669</v>
      </c>
      <c r="B12" s="4" t="s">
        <v>636</v>
      </c>
    </row>
    <row r="13" spans="1:6">
      <c r="A13" s="4" t="s">
        <v>670</v>
      </c>
      <c r="B13" s="4" t="s">
        <v>671</v>
      </c>
    </row>
    <row r="14" spans="1:6">
      <c r="A14" s="4" t="s">
        <v>672</v>
      </c>
      <c r="B14" s="4" t="s">
        <v>673</v>
      </c>
    </row>
    <row r="15" spans="1:6">
      <c r="A15" s="4" t="s">
        <v>674</v>
      </c>
      <c r="B15" s="4" t="s">
        <v>646</v>
      </c>
    </row>
    <row r="16" spans="1:6">
      <c r="A16" s="4" t="s">
        <v>675</v>
      </c>
    </row>
    <row r="17" spans="1:6">
      <c r="A17" s="3" t="s">
        <v>659</v>
      </c>
    </row>
    <row r="18" spans="1:6">
      <c r="A18" s="4" t="s">
        <v>660</v>
      </c>
      <c r="E18" s="5" t="n">
        <v>3501354</v>
      </c>
      <c r="F18" s="5" t="n">
        <v>3521978</v>
      </c>
    </row>
    <row r="19" spans="1:6">
      <c r="A19" s="4" t="s">
        <v>676</v>
      </c>
    </row>
    <row r="20" spans="1:6">
      <c r="A20" s="3" t="s">
        <v>659</v>
      </c>
    </row>
    <row r="21" spans="1:6">
      <c r="A21" s="4" t="s">
        <v>660</v>
      </c>
      <c r="E21" s="6" t="n">
        <v>2471593</v>
      </c>
      <c r="F21" s="6" t="n">
        <v>2148326</v>
      </c>
    </row>
    <row r="22" spans="1:6">
      <c r="A22" s="4" t="s">
        <v>663</v>
      </c>
      <c r="E22" s="4" t="s">
        <v>636</v>
      </c>
      <c r="F22" s="4" t="s">
        <v>636</v>
      </c>
    </row>
    <row r="23" spans="1:6">
      <c r="A23" s="4" t="s">
        <v>677</v>
      </c>
    </row>
    <row r="24" spans="1:6">
      <c r="A24" s="3" t="s">
        <v>659</v>
      </c>
    </row>
    <row r="25" spans="1:6">
      <c r="A25" s="4" t="s">
        <v>678</v>
      </c>
      <c r="C25" s="4" t="s">
        <v>679</v>
      </c>
    </row>
    <row r="26" spans="1:6">
      <c r="A26" s="4" t="s">
        <v>666</v>
      </c>
      <c r="E26" s="6" t="n">
        <v>292500000</v>
      </c>
    </row>
    <row r="27" spans="1:6">
      <c r="A27" s="4" t="s">
        <v>680</v>
      </c>
      <c r="E27" s="5" t="n">
        <v>29000000</v>
      </c>
    </row>
    <row r="28" spans="1:6">
      <c r="A28" s="4" t="s">
        <v>681</v>
      </c>
      <c r="E28" s="6" t="n">
        <v>29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82</v>
      </c>
      <c r="B1" s="2" t="s">
        <v>1</v>
      </c>
    </row>
    <row r="2" spans="1:3">
      <c r="B2" s="2" t="s">
        <v>2</v>
      </c>
      <c r="C2" s="2" t="s">
        <v>37</v>
      </c>
    </row>
    <row r="3" spans="1:3">
      <c r="A3" s="4" t="s">
        <v>683</v>
      </c>
      <c r="B3" s="4" t="s">
        <v>73</v>
      </c>
      <c r="C3" s="5" t="n">
        <v>588000</v>
      </c>
    </row>
    <row r="4" spans="1:3">
      <c r="A4" s="4" t="s">
        <v>684</v>
      </c>
      <c r="B4" s="4" t="s">
        <v>73</v>
      </c>
      <c r="C4" s="5" t="n">
        <v>870000</v>
      </c>
    </row>
    <row r="5" spans="1:3">
      <c r="A5" s="4" t="s">
        <v>684</v>
      </c>
      <c r="C5" s="4" t="s">
        <v>73</v>
      </c>
    </row>
    <row r="6" spans="1:3">
      <c r="A6" s="4" t="s">
        <v>685</v>
      </c>
      <c r="B6" s="4" t="s">
        <v>73</v>
      </c>
    </row>
    <row r="7" spans="1:3">
      <c r="A7" s="4" t="s">
        <v>686</v>
      </c>
      <c r="B7" s="4" t="s">
        <v>73</v>
      </c>
      <c r="C7" s="5" t="n">
        <v>-1458000</v>
      </c>
    </row>
    <row r="8" spans="1:3">
      <c r="A8" s="4" t="s">
        <v>683</v>
      </c>
      <c r="C8" s="4" t="s">
        <v>73</v>
      </c>
    </row>
    <row r="9" spans="1:3">
      <c r="A9" s="4" t="s">
        <v>687</v>
      </c>
      <c r="C9" s="6" t="n">
        <v>235264</v>
      </c>
    </row>
    <row r="10" spans="1:3">
      <c r="A10" s="4" t="s">
        <v>688</v>
      </c>
      <c r="B10" s="4" t="s">
        <v>73</v>
      </c>
      <c r="C10" s="5" t="n">
        <v>1044000</v>
      </c>
    </row>
    <row r="11" spans="1:3">
      <c r="A11" s="4" t="s">
        <v>689</v>
      </c>
      <c r="B11" s="4" t="s">
        <v>73</v>
      </c>
      <c r="C11" s="4" t="s">
        <v>73</v>
      </c>
    </row>
    <row r="12" spans="1:3">
      <c r="A12" s="4" t="s">
        <v>690</v>
      </c>
      <c r="B12" s="4" t="s">
        <v>73</v>
      </c>
      <c r="C12" s="6" t="n">
        <v>-1279264</v>
      </c>
    </row>
    <row r="13" spans="1:3">
      <c r="A13" s="4" t="s">
        <v>691</v>
      </c>
      <c r="C13" s="8" t="n">
        <v>1.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9"/>
    <col customWidth="1" max="2" min="2" width="35"/>
    <col customWidth="1" max="3" min="3" width="80"/>
    <col customWidth="1" max="4" min="4" width="80"/>
    <col customWidth="1" max="5" min="5" width="35"/>
    <col customWidth="1" max="6" min="6" width="80"/>
    <col customWidth="1" max="7" min="7" width="14"/>
  </cols>
  <sheetData>
    <row r="1" spans="1:7">
      <c r="A1" s="1" t="s">
        <v>692</v>
      </c>
      <c r="B1" s="2" t="s">
        <v>693</v>
      </c>
      <c r="C1" s="2" t="s">
        <v>694</v>
      </c>
      <c r="D1" s="2" t="s">
        <v>695</v>
      </c>
      <c r="E1" s="2" t="s">
        <v>696</v>
      </c>
      <c r="F1" s="2" t="s">
        <v>2</v>
      </c>
      <c r="G1" s="2" t="s">
        <v>37</v>
      </c>
    </row>
    <row r="2" spans="1:7">
      <c r="A2" s="3" t="s">
        <v>697</v>
      </c>
    </row>
    <row r="3" spans="1:7">
      <c r="A3" s="4" t="s">
        <v>84</v>
      </c>
      <c r="F3" s="5" t="n">
        <v>20000000</v>
      </c>
      <c r="G3" s="5" t="n">
        <v>20000000</v>
      </c>
    </row>
    <row r="4" spans="1:7">
      <c r="A4" s="4" t="s">
        <v>83</v>
      </c>
      <c r="F4" s="7" t="n">
        <v>0.001</v>
      </c>
      <c r="G4" s="7" t="n">
        <v>0.001</v>
      </c>
    </row>
    <row r="5" spans="1:7">
      <c r="A5" s="4" t="s">
        <v>85</v>
      </c>
      <c r="F5" s="5" t="n">
        <v>0</v>
      </c>
      <c r="G5" s="5" t="n">
        <v>0</v>
      </c>
    </row>
    <row r="6" spans="1:7">
      <c r="A6" s="4" t="s">
        <v>86</v>
      </c>
      <c r="F6" s="5" t="n">
        <v>0</v>
      </c>
      <c r="G6" s="5" t="n">
        <v>0</v>
      </c>
    </row>
    <row r="7" spans="1:7">
      <c r="A7" s="4" t="s">
        <v>698</v>
      </c>
      <c r="F7" s="6" t="n">
        <v>0</v>
      </c>
      <c r="G7" s="6" t="n">
        <v>41212</v>
      </c>
    </row>
    <row r="8" spans="1:7">
      <c r="A8" s="4" t="s">
        <v>699</v>
      </c>
      <c r="G8" s="4" t="s">
        <v>73</v>
      </c>
    </row>
    <row r="9" spans="1:7">
      <c r="A9" s="4" t="s">
        <v>700</v>
      </c>
      <c r="F9" s="4" t="s">
        <v>701</v>
      </c>
    </row>
    <row r="10" spans="1:7">
      <c r="A10" s="4" t="s">
        <v>138</v>
      </c>
      <c r="F10" s="6" t="n">
        <v>421730</v>
      </c>
      <c r="G10" s="6" t="n">
        <v>1281409</v>
      </c>
    </row>
    <row r="11" spans="1:7">
      <c r="A11" s="4" t="s">
        <v>702</v>
      </c>
    </row>
    <row r="12" spans="1:7">
      <c r="A12" s="3" t="s">
        <v>697</v>
      </c>
    </row>
    <row r="13" spans="1:7">
      <c r="A13" s="4" t="s">
        <v>703</v>
      </c>
      <c r="F13" s="4" t="s">
        <v>73</v>
      </c>
      <c r="G13" s="5" t="n">
        <v>32660</v>
      </c>
    </row>
    <row r="14" spans="1:7">
      <c r="A14" s="4" t="s">
        <v>698</v>
      </c>
      <c r="F14" s="6" t="n">
        <v>0</v>
      </c>
      <c r="G14" s="6" t="n">
        <v>33</v>
      </c>
    </row>
    <row r="15" spans="1:7">
      <c r="A15" s="4" t="s">
        <v>138</v>
      </c>
      <c r="F15" s="6" t="n">
        <v>346</v>
      </c>
      <c r="G15" s="6" t="n">
        <v>870</v>
      </c>
    </row>
    <row r="16" spans="1:7">
      <c r="A16" s="4" t="s">
        <v>139</v>
      </c>
      <c r="F16" s="5" t="n">
        <v>345680</v>
      </c>
      <c r="G16" s="5" t="n">
        <v>870000</v>
      </c>
    </row>
    <row r="17" spans="1:7">
      <c r="A17" s="4" t="s">
        <v>704</v>
      </c>
    </row>
    <row r="18" spans="1:7">
      <c r="A18" s="3" t="s">
        <v>697</v>
      </c>
    </row>
    <row r="19" spans="1:7">
      <c r="A19" s="4" t="s">
        <v>705</v>
      </c>
      <c r="D19" s="5" t="n">
        <v>1750000</v>
      </c>
    </row>
    <row r="20" spans="1:7">
      <c r="A20" s="4" t="s">
        <v>706</v>
      </c>
      <c r="D20" s="6" t="n">
        <v>3675000</v>
      </c>
    </row>
    <row r="21" spans="1:7">
      <c r="A21" s="4" t="s">
        <v>707</v>
      </c>
      <c r="D21" s="4" t="s">
        <v>708</v>
      </c>
    </row>
    <row r="22" spans="1:7">
      <c r="A22" s="4" t="s">
        <v>709</v>
      </c>
    </row>
    <row r="23" spans="1:7">
      <c r="A23" s="3" t="s">
        <v>697</v>
      </c>
    </row>
    <row r="24" spans="1:7">
      <c r="A24" s="4" t="s">
        <v>705</v>
      </c>
      <c r="D24" s="5" t="n">
        <v>240000</v>
      </c>
    </row>
    <row r="25" spans="1:7">
      <c r="A25" s="4" t="s">
        <v>710</v>
      </c>
    </row>
    <row r="26" spans="1:7">
      <c r="A26" s="3" t="s">
        <v>697</v>
      </c>
    </row>
    <row r="27" spans="1:7">
      <c r="A27" s="4" t="s">
        <v>705</v>
      </c>
      <c r="D27" s="5" t="n">
        <v>100000</v>
      </c>
    </row>
    <row r="28" spans="1:7">
      <c r="A28" s="4" t="s">
        <v>711</v>
      </c>
    </row>
    <row r="29" spans="1:7">
      <c r="A29" s="3" t="s">
        <v>697</v>
      </c>
    </row>
    <row r="30" spans="1:7">
      <c r="A30" s="4" t="s">
        <v>705</v>
      </c>
      <c r="D30" s="5" t="n">
        <v>40000</v>
      </c>
    </row>
    <row r="31" spans="1:7">
      <c r="A31" s="4" t="s">
        <v>712</v>
      </c>
    </row>
    <row r="32" spans="1:7">
      <c r="A32" s="3" t="s">
        <v>697</v>
      </c>
    </row>
    <row r="33" spans="1:7">
      <c r="A33" s="4" t="s">
        <v>705</v>
      </c>
      <c r="D33" s="5" t="n">
        <v>30000</v>
      </c>
    </row>
    <row r="34" spans="1:7">
      <c r="A34" s="4" t="s">
        <v>713</v>
      </c>
    </row>
    <row r="35" spans="1:7">
      <c r="A35" s="3" t="s">
        <v>697</v>
      </c>
    </row>
    <row r="36" spans="1:7">
      <c r="A36" s="4" t="s">
        <v>705</v>
      </c>
      <c r="D36" s="5" t="n">
        <v>20000</v>
      </c>
    </row>
    <row r="37" spans="1:7">
      <c r="A37" s="4" t="s">
        <v>714</v>
      </c>
    </row>
    <row r="38" spans="1:7">
      <c r="A38" s="3" t="s">
        <v>697</v>
      </c>
    </row>
    <row r="39" spans="1:7">
      <c r="A39" s="4" t="s">
        <v>705</v>
      </c>
      <c r="D39" s="5" t="n">
        <v>1320000</v>
      </c>
      <c r="E39" s="5" t="n">
        <v>870000</v>
      </c>
    </row>
    <row r="40" spans="1:7">
      <c r="A40" s="4" t="s">
        <v>706</v>
      </c>
      <c r="E40" s="6" t="n">
        <v>1044000</v>
      </c>
    </row>
    <row r="41" spans="1:7">
      <c r="A41" s="4" t="s">
        <v>707</v>
      </c>
      <c r="B41" s="4" t="s">
        <v>715</v>
      </c>
      <c r="C41" s="4" t="s">
        <v>716</v>
      </c>
      <c r="E41" s="4" t="s">
        <v>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717</v>
      </c>
      <c r="B1" s="2" t="s">
        <v>1</v>
      </c>
    </row>
    <row r="2" spans="1:3">
      <c r="B2" s="2" t="s">
        <v>718</v>
      </c>
      <c r="C2" s="2" t="s">
        <v>719</v>
      </c>
    </row>
    <row r="3" spans="1:3">
      <c r="A3" s="3" t="s">
        <v>720</v>
      </c>
    </row>
    <row r="4" spans="1:3">
      <c r="A4" s="4" t="s">
        <v>721</v>
      </c>
      <c r="B4" s="6" t="n">
        <v>287053530</v>
      </c>
      <c r="C4" s="6" t="n">
        <v>277848486</v>
      </c>
    </row>
    <row r="5" spans="1:3">
      <c r="A5" s="4" t="s">
        <v>722</v>
      </c>
    </row>
    <row r="6" spans="1:3">
      <c r="A6" s="3" t="s">
        <v>720</v>
      </c>
    </row>
    <row r="7" spans="1:3">
      <c r="A7" s="4" t="s">
        <v>723</v>
      </c>
      <c r="B7" s="5" t="n">
        <v>2</v>
      </c>
      <c r="C7" s="5" t="n">
        <v>2</v>
      </c>
    </row>
    <row r="8" spans="1:3">
      <c r="A8" s="4" t="s">
        <v>724</v>
      </c>
      <c r="B8" s="6" t="n">
        <v>20020959</v>
      </c>
      <c r="C8" s="6" t="n">
        <v>21033713</v>
      </c>
    </row>
    <row r="9" spans="1:3">
      <c r="A9" s="4" t="s">
        <v>725</v>
      </c>
    </row>
    <row r="10" spans="1:3">
      <c r="A10" s="3" t="s">
        <v>720</v>
      </c>
    </row>
    <row r="11" spans="1:3">
      <c r="A11" s="4" t="s">
        <v>726</v>
      </c>
      <c r="B11" s="4" t="s">
        <v>727</v>
      </c>
      <c r="C11" s="4" t="s">
        <v>728</v>
      </c>
    </row>
    <row r="12" spans="1:3">
      <c r="A12" s="4" t="s">
        <v>729</v>
      </c>
    </row>
    <row r="13" spans="1:3">
      <c r="A13" s="3" t="s">
        <v>720</v>
      </c>
    </row>
    <row r="14" spans="1:3">
      <c r="A14" s="4" t="s">
        <v>726</v>
      </c>
      <c r="B14" s="4" t="s">
        <v>730</v>
      </c>
      <c r="C14" s="4" t="s">
        <v>731</v>
      </c>
    </row>
    <row r="15" spans="1:3">
      <c r="A15" s="4" t="s">
        <v>732</v>
      </c>
    </row>
    <row r="16" spans="1:3">
      <c r="A16" s="3" t="s">
        <v>720</v>
      </c>
    </row>
    <row r="17" spans="1:3">
      <c r="A17" s="4" t="s">
        <v>733</v>
      </c>
      <c r="B17" s="5" t="n">
        <v>2</v>
      </c>
      <c r="C17" s="5" t="n">
        <v>2</v>
      </c>
    </row>
    <row r="18" spans="1:3">
      <c r="A18" s="4" t="s">
        <v>721</v>
      </c>
      <c r="B18" s="6" t="n">
        <v>34652664</v>
      </c>
      <c r="C18" s="6" t="n">
        <v>31379821</v>
      </c>
    </row>
    <row r="19" spans="1:3">
      <c r="A19" s="4" t="s">
        <v>734</v>
      </c>
    </row>
    <row r="20" spans="1:3">
      <c r="A20" s="3" t="s">
        <v>720</v>
      </c>
    </row>
    <row r="21" spans="1:3">
      <c r="A21" s="4" t="s">
        <v>726</v>
      </c>
      <c r="B21" s="4" t="s">
        <v>735</v>
      </c>
      <c r="C21" s="4" t="s">
        <v>730</v>
      </c>
    </row>
    <row r="22" spans="1:3">
      <c r="A22" s="4" t="s">
        <v>736</v>
      </c>
    </row>
    <row r="23" spans="1:3">
      <c r="A23" s="3" t="s">
        <v>720</v>
      </c>
    </row>
    <row r="24" spans="1:3">
      <c r="A24" s="4" t="s">
        <v>726</v>
      </c>
      <c r="B24" s="4" t="s">
        <v>737</v>
      </c>
      <c r="C24" s="4" t="s">
        <v>7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s>
  <sheetData>
    <row r="1" spans="1:4">
      <c r="A1" s="1" t="s">
        <v>739</v>
      </c>
      <c r="C1" s="2" t="s">
        <v>1</v>
      </c>
    </row>
    <row r="2" spans="1:4">
      <c r="C2" s="2" t="s">
        <v>2</v>
      </c>
      <c r="D2" s="2" t="s">
        <v>37</v>
      </c>
    </row>
    <row r="3" spans="1:4">
      <c r="A3" s="3" t="s">
        <v>373</v>
      </c>
    </row>
    <row r="4" spans="1:4">
      <c r="A4" s="4" t="s">
        <v>740</v>
      </c>
      <c r="C4" s="6" t="n">
        <v>287053530</v>
      </c>
      <c r="D4" s="6" t="n">
        <v>277848486</v>
      </c>
    </row>
    <row r="5" spans="1:4">
      <c r="A5" s="4" t="s">
        <v>741</v>
      </c>
      <c r="C5" s="5" t="n">
        <v>29801787</v>
      </c>
      <c r="D5" s="5" t="n">
        <v>31520612</v>
      </c>
    </row>
    <row r="6" spans="1:4">
      <c r="A6" s="4" t="s">
        <v>742</v>
      </c>
      <c r="C6" s="5" t="n">
        <v>-6931225</v>
      </c>
      <c r="D6" s="5" t="n">
        <v>25152154</v>
      </c>
    </row>
    <row r="7" spans="1:4">
      <c r="A7" s="4" t="s">
        <v>743</v>
      </c>
      <c r="C7" s="5" t="n">
        <v>6200506</v>
      </c>
      <c r="D7" s="5" t="n">
        <v>17275512</v>
      </c>
    </row>
    <row r="8" spans="1:4">
      <c r="A8" s="4" t="s">
        <v>104</v>
      </c>
      <c r="C8" s="5" t="n">
        <v>592153</v>
      </c>
      <c r="D8" s="5" t="n">
        <v>549650</v>
      </c>
    </row>
    <row r="9" spans="1:4">
      <c r="A9" s="4" t="s">
        <v>744</v>
      </c>
      <c r="C9" s="5" t="n">
        <v>41114</v>
      </c>
      <c r="D9" s="5" t="n">
        <v>42283</v>
      </c>
    </row>
    <row r="10" spans="1:4">
      <c r="A10" s="4" t="s">
        <v>745</v>
      </c>
      <c r="C10" s="5" t="n">
        <v>482985960</v>
      </c>
      <c r="D10" s="5" t="n">
        <v>455681630</v>
      </c>
    </row>
    <row r="11" spans="1:4">
      <c r="A11" s="4" t="s">
        <v>746</v>
      </c>
    </row>
    <row r="12" spans="1:4">
      <c r="A12" s="3" t="s">
        <v>373</v>
      </c>
    </row>
    <row r="13" spans="1:4">
      <c r="A13" s="4" t="s">
        <v>742</v>
      </c>
      <c r="C13" s="5" t="n">
        <v>-6931225</v>
      </c>
      <c r="D13" s="5" t="n">
        <v>25152153</v>
      </c>
    </row>
    <row r="14" spans="1:4">
      <c r="A14" s="4" t="s">
        <v>745</v>
      </c>
      <c r="C14" s="5" t="n">
        <v>400248804</v>
      </c>
      <c r="D14" s="5" t="n">
        <v>404546965</v>
      </c>
    </row>
    <row r="15" spans="1:4">
      <c r="A15" s="4" t="s">
        <v>747</v>
      </c>
    </row>
    <row r="16" spans="1:4">
      <c r="A16" s="3" t="s">
        <v>373</v>
      </c>
    </row>
    <row r="17" spans="1:4">
      <c r="A17" s="4" t="s">
        <v>740</v>
      </c>
      <c r="C17" s="5" t="n">
        <v>0</v>
      </c>
      <c r="D17" s="5" t="n">
        <v>0</v>
      </c>
    </row>
    <row r="18" spans="1:4">
      <c r="A18" s="4" t="s">
        <v>741</v>
      </c>
      <c r="B18" s="4" t="s">
        <v>748</v>
      </c>
      <c r="C18" s="5" t="n">
        <v>-1417855</v>
      </c>
      <c r="D18" s="5" t="n">
        <v>-1082505</v>
      </c>
    </row>
    <row r="19" spans="1:4">
      <c r="A19" s="4" t="s">
        <v>742</v>
      </c>
      <c r="B19" s="4" t="s">
        <v>748</v>
      </c>
      <c r="C19" s="5" t="n">
        <v>-30428390</v>
      </c>
      <c r="D19" s="5" t="n">
        <v>-2364598</v>
      </c>
    </row>
    <row r="20" spans="1:4">
      <c r="A20" s="4" t="s">
        <v>745</v>
      </c>
      <c r="B20" s="4" t="s">
        <v>748</v>
      </c>
      <c r="C20" s="5" t="n">
        <v>-2879</v>
      </c>
      <c r="D20" s="5" t="n">
        <v>-2879</v>
      </c>
    </row>
    <row r="21" spans="1:4">
      <c r="A21" s="4" t="s">
        <v>749</v>
      </c>
    </row>
    <row r="22" spans="1:4">
      <c r="A22" s="3" t="s">
        <v>373</v>
      </c>
    </row>
    <row r="23" spans="1:4">
      <c r="A23" s="4" t="s">
        <v>740</v>
      </c>
      <c r="C23" s="5" t="n">
        <v>65862085</v>
      </c>
      <c r="D23" s="5" t="n">
        <v>58242984</v>
      </c>
    </row>
    <row r="24" spans="1:4">
      <c r="A24" s="4" t="s">
        <v>741</v>
      </c>
      <c r="C24" s="5" t="n">
        <v>-1897364</v>
      </c>
      <c r="D24" s="5" t="n">
        <v>5412132</v>
      </c>
    </row>
    <row r="25" spans="1:4">
      <c r="A25" s="4" t="s">
        <v>742</v>
      </c>
      <c r="C25" s="5" t="n">
        <v>-2700288</v>
      </c>
      <c r="D25" s="5" t="n">
        <v>4925927</v>
      </c>
    </row>
    <row r="26" spans="1:4">
      <c r="A26" s="4" t="s">
        <v>743</v>
      </c>
      <c r="C26" s="5" t="n">
        <v>826063</v>
      </c>
      <c r="D26" s="5" t="n">
        <v>248255</v>
      </c>
    </row>
    <row r="27" spans="1:4">
      <c r="A27" s="4" t="s">
        <v>104</v>
      </c>
      <c r="C27" s="5" t="n">
        <v>-76078</v>
      </c>
      <c r="D27" s="5" t="n">
        <v>8460</v>
      </c>
    </row>
    <row r="28" spans="1:4">
      <c r="A28" s="4" t="s">
        <v>744</v>
      </c>
      <c r="C28" s="5" t="n">
        <v>20655</v>
      </c>
      <c r="D28" s="5" t="n">
        <v>14217</v>
      </c>
    </row>
    <row r="29" spans="1:4">
      <c r="A29" s="4" t="s">
        <v>745</v>
      </c>
      <c r="C29" s="5" t="n">
        <v>87567782</v>
      </c>
      <c r="D29" s="5" t="n">
        <v>42441466</v>
      </c>
    </row>
    <row r="30" spans="1:4">
      <c r="A30" s="4" t="s">
        <v>123</v>
      </c>
    </row>
    <row r="31" spans="1:4">
      <c r="A31" s="3" t="s">
        <v>373</v>
      </c>
    </row>
    <row r="32" spans="1:4">
      <c r="A32" s="4" t="s">
        <v>740</v>
      </c>
      <c r="C32" s="5" t="n">
        <v>97722842</v>
      </c>
      <c r="D32" s="5" t="n">
        <v>106642032</v>
      </c>
    </row>
    <row r="33" spans="1:4">
      <c r="A33" s="4" t="s">
        <v>741</v>
      </c>
      <c r="C33" s="5" t="n">
        <v>23471811</v>
      </c>
      <c r="D33" s="5" t="n">
        <v>22562310</v>
      </c>
    </row>
    <row r="34" spans="1:4">
      <c r="A34" s="4" t="s">
        <v>742</v>
      </c>
      <c r="C34" s="5" t="n">
        <v>19841004</v>
      </c>
      <c r="D34" s="5" t="n">
        <v>18699889</v>
      </c>
    </row>
    <row r="35" spans="1:4">
      <c r="A35" s="4" t="s">
        <v>743</v>
      </c>
      <c r="C35" s="5" t="n">
        <v>1720419</v>
      </c>
      <c r="D35" s="5" t="n">
        <v>13358370</v>
      </c>
    </row>
    <row r="36" spans="1:4">
      <c r="A36" s="4" t="s">
        <v>104</v>
      </c>
      <c r="C36" s="5" t="n">
        <v>290638</v>
      </c>
      <c r="D36" s="4" t="s">
        <v>73</v>
      </c>
    </row>
    <row r="37" spans="1:4">
      <c r="A37" s="4" t="s">
        <v>744</v>
      </c>
      <c r="C37" s="5" t="n">
        <v>7212</v>
      </c>
      <c r="D37" s="5" t="n">
        <v>9582</v>
      </c>
    </row>
    <row r="38" spans="1:4">
      <c r="A38" s="4" t="s">
        <v>745</v>
      </c>
      <c r="C38" s="5" t="n">
        <v>226335489</v>
      </c>
      <c r="D38" s="5" t="n">
        <v>213355900</v>
      </c>
    </row>
    <row r="39" spans="1:4">
      <c r="A39" s="4" t="s">
        <v>124</v>
      </c>
    </row>
    <row r="40" spans="1:4">
      <c r="A40" s="3" t="s">
        <v>373</v>
      </c>
    </row>
    <row r="41" spans="1:4">
      <c r="A41" s="4" t="s">
        <v>740</v>
      </c>
      <c r="C41" s="5" t="n">
        <v>112983573</v>
      </c>
      <c r="D41" s="5" t="n">
        <v>104446239</v>
      </c>
    </row>
    <row r="42" spans="1:4">
      <c r="A42" s="4" t="s">
        <v>741</v>
      </c>
      <c r="C42" s="5" t="n">
        <v>10151272</v>
      </c>
      <c r="D42" s="5" t="n">
        <v>8286761</v>
      </c>
    </row>
    <row r="43" spans="1:4">
      <c r="A43" s="4" t="s">
        <v>742</v>
      </c>
      <c r="C43" s="5" t="n">
        <v>7172837</v>
      </c>
      <c r="D43" s="5" t="n">
        <v>6264392</v>
      </c>
    </row>
    <row r="44" spans="1:4">
      <c r="A44" s="4" t="s">
        <v>743</v>
      </c>
      <c r="C44" s="5" t="n">
        <v>2246657</v>
      </c>
      <c r="D44" s="5" t="n">
        <v>2302047</v>
      </c>
    </row>
    <row r="45" spans="1:4">
      <c r="A45" s="4" t="s">
        <v>104</v>
      </c>
      <c r="C45" s="5" t="n">
        <v>377593</v>
      </c>
      <c r="D45" s="5" t="n">
        <v>290126</v>
      </c>
    </row>
    <row r="46" spans="1:4">
      <c r="A46" s="4" t="s">
        <v>744</v>
      </c>
      <c r="C46" s="5" t="n">
        <v>7800</v>
      </c>
      <c r="D46" s="5" t="n">
        <v>12273</v>
      </c>
    </row>
    <row r="47" spans="1:4">
      <c r="A47" s="4" t="s">
        <v>745</v>
      </c>
      <c r="C47" s="5" t="n">
        <v>168572947</v>
      </c>
      <c r="D47" s="5" t="n">
        <v>156648924</v>
      </c>
    </row>
    <row r="48" spans="1:4">
      <c r="A48" s="4" t="s">
        <v>547</v>
      </c>
    </row>
    <row r="49" spans="1:4">
      <c r="A49" s="3" t="s">
        <v>373</v>
      </c>
    </row>
    <row r="50" spans="1:4">
      <c r="A50" s="4" t="s">
        <v>740</v>
      </c>
      <c r="C50" s="5" t="n">
        <v>10485030</v>
      </c>
      <c r="D50" s="5" t="n">
        <v>8517231</v>
      </c>
    </row>
    <row r="51" spans="1:4">
      <c r="A51" s="4" t="s">
        <v>741</v>
      </c>
      <c r="C51" s="5" t="n">
        <v>-506077</v>
      </c>
      <c r="D51" s="5" t="n">
        <v>-2376007</v>
      </c>
    </row>
    <row r="52" spans="1:4">
      <c r="A52" s="4" t="s">
        <v>742</v>
      </c>
      <c r="C52" s="5" t="n">
        <v>-484398</v>
      </c>
      <c r="D52" s="5" t="n">
        <v>-2375961</v>
      </c>
    </row>
    <row r="53" spans="1:4">
      <c r="A53" s="4" t="s">
        <v>743</v>
      </c>
      <c r="C53" s="5" t="n">
        <v>1407367</v>
      </c>
      <c r="D53" s="5" t="n">
        <v>1366840</v>
      </c>
    </row>
    <row r="54" spans="1:4">
      <c r="A54" s="4" t="s">
        <v>104</v>
      </c>
      <c r="C54" s="5" t="n">
        <v>0</v>
      </c>
      <c r="D54" s="5" t="n">
        <v>251064</v>
      </c>
    </row>
    <row r="55" spans="1:4">
      <c r="A55" s="4" t="s">
        <v>744</v>
      </c>
      <c r="C55" s="5" t="n">
        <v>5448</v>
      </c>
      <c r="D55" s="5" t="n">
        <v>6210</v>
      </c>
    </row>
    <row r="56" spans="1:4">
      <c r="A56" s="4" t="s">
        <v>745</v>
      </c>
      <c r="C56" s="5" t="n">
        <v>0</v>
      </c>
      <c r="D56" s="5" t="n">
        <v>40965345</v>
      </c>
    </row>
    <row r="57" spans="1:4">
      <c r="A57" s="4" t="s">
        <v>750</v>
      </c>
    </row>
    <row r="58" spans="1:4">
      <c r="A58" s="3" t="s">
        <v>373</v>
      </c>
    </row>
    <row r="59" spans="1:4">
      <c r="A59" s="4" t="s">
        <v>741</v>
      </c>
      <c r="B59" s="4" t="s">
        <v>751</v>
      </c>
      <c r="C59" s="5" t="n">
        <v>0</v>
      </c>
      <c r="D59" s="5" t="n">
        <v>0</v>
      </c>
    </row>
    <row r="60" spans="1:4">
      <c r="A60" s="4" t="s">
        <v>742</v>
      </c>
      <c r="B60" s="4" t="s">
        <v>751</v>
      </c>
      <c r="C60" s="5" t="n">
        <v>6</v>
      </c>
      <c r="D60" s="5" t="n">
        <v>15</v>
      </c>
    </row>
    <row r="61" spans="1:4">
      <c r="A61" s="4" t="s">
        <v>745</v>
      </c>
      <c r="B61" s="4" t="s">
        <v>751</v>
      </c>
      <c r="C61" s="5" t="n">
        <v>512622</v>
      </c>
      <c r="D61" s="5" t="n">
        <v>142919</v>
      </c>
    </row>
    <row r="62" spans="1:4">
      <c r="A62" s="4" t="s">
        <v>752</v>
      </c>
    </row>
    <row r="63" spans="1:4">
      <c r="A63" s="3" t="s">
        <v>373</v>
      </c>
    </row>
    <row r="64" spans="1:4">
      <c r="A64" s="4" t="s">
        <v>741</v>
      </c>
      <c r="B64" s="4" t="s">
        <v>753</v>
      </c>
      <c r="C64" s="5" t="n">
        <v>0</v>
      </c>
      <c r="D64" s="5" t="n">
        <v>-1282079</v>
      </c>
    </row>
    <row r="65" spans="1:4">
      <c r="A65" s="4" t="s">
        <v>742</v>
      </c>
      <c r="B65" s="4" t="s">
        <v>753</v>
      </c>
      <c r="C65" s="6" t="n">
        <v>-331996</v>
      </c>
      <c r="D65" s="4" t="s">
        <v>73</v>
      </c>
    </row>
    <row r="66" spans="1:4"/>
    <row r="67" spans="1:4">
      <c r="A67" s="4" t="s">
        <v>748</v>
      </c>
      <c r="B67" s="4" t="s">
        <v>754</v>
      </c>
    </row>
    <row r="68" spans="1:4">
      <c r="A68" s="4" t="s">
        <v>751</v>
      </c>
      <c r="B68" s="4" t="s">
        <v>755</v>
      </c>
    </row>
    <row r="69" spans="1:4">
      <c r="A69" s="4" t="s">
        <v>753</v>
      </c>
      <c r="B69" s="4" t="s">
        <v>756</v>
      </c>
    </row>
  </sheetData>
  <mergeCells count="6">
    <mergeCell ref="A1:B2"/>
    <mergeCell ref="C1:D1"/>
    <mergeCell ref="A66:C66"/>
    <mergeCell ref="B67:C67"/>
    <mergeCell ref="B68:C68"/>
    <mergeCell ref="B69:C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757</v>
      </c>
      <c r="B1" s="2" t="s">
        <v>1</v>
      </c>
    </row>
    <row r="2" spans="1:2">
      <c r="B2" s="2" t="s">
        <v>758</v>
      </c>
    </row>
    <row r="3" spans="1:2">
      <c r="A3" s="3" t="s">
        <v>759</v>
      </c>
    </row>
    <row r="4" spans="1:2">
      <c r="A4" s="4" t="s">
        <v>760</v>
      </c>
      <c r="B4" s="5" t="n">
        <v>4</v>
      </c>
    </row>
    <row r="5" spans="1:2">
      <c r="A5" s="4" t="s">
        <v>761</v>
      </c>
      <c r="B5" s="5" t="n">
        <v>4</v>
      </c>
    </row>
    <row r="6" spans="1:2">
      <c r="A6" s="4" t="s">
        <v>762</v>
      </c>
      <c r="B6" s="4" t="s">
        <v>7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764</v>
      </c>
      <c r="B1" s="2" t="s">
        <v>413</v>
      </c>
    </row>
    <row r="2" spans="1:2">
      <c r="A2" s="3" t="s">
        <v>253</v>
      </c>
    </row>
    <row r="3" spans="1:2">
      <c r="A3" s="5" t="n">
        <v>2019</v>
      </c>
      <c r="B3" s="6" t="n">
        <v>49718</v>
      </c>
    </row>
    <row r="4" spans="1:2">
      <c r="A4" s="5" t="n">
        <v>2020</v>
      </c>
      <c r="B4" s="5" t="n">
        <v>49718</v>
      </c>
    </row>
    <row r="5" spans="1:2">
      <c r="A5" s="5" t="n">
        <v>2021</v>
      </c>
      <c r="B5" s="5" t="n">
        <v>49718</v>
      </c>
    </row>
    <row r="6" spans="1:2">
      <c r="A6" s="5" t="n">
        <v>2022</v>
      </c>
      <c r="B6" s="5" t="n">
        <v>49718</v>
      </c>
    </row>
    <row r="7" spans="1:2">
      <c r="A7" s="5" t="n">
        <v>2023</v>
      </c>
      <c r="B7" s="6" t="n">
        <v>497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80"/>
    <col customWidth="1" max="5" min="5" width="80"/>
    <col customWidth="1" max="6" min="6" width="21"/>
    <col customWidth="1" max="7" min="7" width="21"/>
    <col customWidth="1" max="8" min="8" width="21"/>
    <col customWidth="1" max="9" min="9" width="21"/>
  </cols>
  <sheetData>
    <row r="1" spans="1:9">
      <c r="A1" s="1" t="s">
        <v>765</v>
      </c>
      <c r="B1" s="2" t="s">
        <v>766</v>
      </c>
      <c r="C1" s="2" t="s">
        <v>767</v>
      </c>
      <c r="D1" s="2" t="s">
        <v>768</v>
      </c>
      <c r="E1" s="2" t="s">
        <v>769</v>
      </c>
      <c r="F1" s="2" t="s">
        <v>770</v>
      </c>
      <c r="G1" s="2" t="s">
        <v>771</v>
      </c>
      <c r="H1" s="2" t="s">
        <v>413</v>
      </c>
      <c r="I1" s="2" t="s">
        <v>523</v>
      </c>
    </row>
    <row r="2" spans="1:9">
      <c r="A2" s="3" t="s">
        <v>772</v>
      </c>
    </row>
    <row r="3" spans="1:9">
      <c r="A3" s="4" t="s">
        <v>773</v>
      </c>
      <c r="H3" s="6" t="n">
        <v>53536</v>
      </c>
      <c r="I3" s="6" t="n">
        <v>148632</v>
      </c>
    </row>
    <row r="4" spans="1:9">
      <c r="A4" s="4" t="s">
        <v>774</v>
      </c>
    </row>
    <row r="5" spans="1:9">
      <c r="A5" s="3" t="s">
        <v>772</v>
      </c>
    </row>
    <row r="6" spans="1:9">
      <c r="A6" s="4" t="s">
        <v>775</v>
      </c>
      <c r="F6" s="6" t="n">
        <v>447</v>
      </c>
      <c r="G6" s="10" t="n">
        <v>2958</v>
      </c>
    </row>
    <row r="7" spans="1:9">
      <c r="A7" s="4" t="s">
        <v>527</v>
      </c>
      <c r="F7" s="4" t="s">
        <v>512</v>
      </c>
      <c r="G7" s="4" t="s">
        <v>512</v>
      </c>
    </row>
    <row r="8" spans="1:9">
      <c r="A8" s="4" t="s">
        <v>776</v>
      </c>
    </row>
    <row r="9" spans="1:9">
      <c r="A9" s="3" t="s">
        <v>772</v>
      </c>
    </row>
    <row r="10" spans="1:9">
      <c r="A10" s="4" t="s">
        <v>775</v>
      </c>
      <c r="B10" s="6" t="n">
        <v>785</v>
      </c>
      <c r="C10" s="10" t="n">
        <v>5200</v>
      </c>
    </row>
    <row r="11" spans="1:9">
      <c r="A11" s="4" t="s">
        <v>527</v>
      </c>
      <c r="B11" s="4" t="s">
        <v>399</v>
      </c>
      <c r="C11" s="4" t="s">
        <v>399</v>
      </c>
    </row>
    <row r="12" spans="1:9">
      <c r="A12" s="4" t="s">
        <v>777</v>
      </c>
      <c r="D12" s="5" t="n">
        <v>612</v>
      </c>
      <c r="E12" s="5" t="n">
        <v>612</v>
      </c>
    </row>
    <row r="13" spans="1:9">
      <c r="A13" s="4" t="s">
        <v>549</v>
      </c>
    </row>
    <row r="14" spans="1:9">
      <c r="A14" s="3" t="s">
        <v>772</v>
      </c>
    </row>
    <row r="15" spans="1:9">
      <c r="A15" s="4" t="s">
        <v>775</v>
      </c>
      <c r="D15" s="6" t="n">
        <v>3696</v>
      </c>
      <c r="E15" s="10" t="n">
        <v>24480</v>
      </c>
    </row>
    <row r="16" spans="1:9">
      <c r="A16" s="4" t="s">
        <v>527</v>
      </c>
      <c r="D16" s="4" t="s">
        <v>553</v>
      </c>
      <c r="E16" s="4" t="s">
        <v>553</v>
      </c>
    </row>
    <row r="17" spans="1:9">
      <c r="A17" s="4" t="s">
        <v>528</v>
      </c>
      <c r="D17" s="4" t="s">
        <v>778</v>
      </c>
      <c r="E17" s="4" t="s">
        <v>778</v>
      </c>
    </row>
    <row r="18" spans="1:9">
      <c r="A18" s="4" t="s">
        <v>777</v>
      </c>
      <c r="D18" s="5" t="n">
        <v>6588</v>
      </c>
      <c r="E18" s="5" t="n">
        <v>65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79</v>
      </c>
      <c r="B1" s="2" t="s">
        <v>1</v>
      </c>
    </row>
    <row r="2" spans="1:4">
      <c r="B2" s="2" t="s">
        <v>2</v>
      </c>
      <c r="C2" s="2" t="s">
        <v>37</v>
      </c>
      <c r="D2" s="2" t="s">
        <v>658</v>
      </c>
    </row>
    <row r="3" spans="1:4">
      <c r="A3" s="3" t="s">
        <v>38</v>
      </c>
    </row>
    <row r="4" spans="1:4">
      <c r="A4" s="4" t="s">
        <v>39</v>
      </c>
      <c r="B4" s="6" t="n">
        <v>150805639</v>
      </c>
      <c r="C4" s="6" t="n">
        <v>123031537</v>
      </c>
      <c r="D4" s="6" t="n">
        <v>102877475</v>
      </c>
    </row>
    <row r="5" spans="1:4">
      <c r="A5" s="4" t="s">
        <v>40</v>
      </c>
      <c r="B5" s="5" t="n">
        <v>174460937</v>
      </c>
      <c r="C5" s="5" t="n">
        <v>139596455</v>
      </c>
    </row>
    <row r="6" spans="1:4">
      <c r="A6" s="4" t="s">
        <v>41</v>
      </c>
      <c r="B6" s="5" t="n">
        <v>53784814</v>
      </c>
      <c r="C6" s="5" t="n">
        <v>78006276</v>
      </c>
    </row>
    <row r="7" spans="1:4">
      <c r="A7" s="4" t="s">
        <v>163</v>
      </c>
      <c r="B7" s="5" t="n">
        <v>25194463</v>
      </c>
      <c r="C7" s="5" t="n">
        <v>23542307</v>
      </c>
    </row>
    <row r="8" spans="1:4">
      <c r="A8" s="4" t="s">
        <v>46</v>
      </c>
      <c r="B8" s="5" t="n">
        <v>407426651</v>
      </c>
      <c r="C8" s="5" t="n">
        <v>370954462</v>
      </c>
    </row>
    <row r="9" spans="1:4">
      <c r="A9" s="4" t="s">
        <v>47</v>
      </c>
      <c r="B9" s="5" t="n">
        <v>30894683</v>
      </c>
      <c r="C9" s="5" t="n">
        <v>34191332</v>
      </c>
    </row>
    <row r="10" spans="1:4">
      <c r="A10" s="4" t="s">
        <v>164</v>
      </c>
      <c r="B10" s="5" t="n">
        <v>15885696</v>
      </c>
      <c r="C10" s="5" t="n">
        <v>17829621</v>
      </c>
    </row>
    <row r="11" spans="1:4">
      <c r="A11" s="4" t="s">
        <v>51</v>
      </c>
      <c r="B11" s="5" t="n">
        <v>20317914</v>
      </c>
      <c r="C11" s="5" t="n">
        <v>21979421</v>
      </c>
    </row>
    <row r="12" spans="1:4">
      <c r="A12" s="4" t="s">
        <v>52</v>
      </c>
      <c r="B12" s="5" t="n">
        <v>8166467</v>
      </c>
      <c r="C12" s="5" t="n">
        <v>8125148</v>
      </c>
    </row>
    <row r="13" spans="1:4">
      <c r="A13" s="4" t="s">
        <v>54</v>
      </c>
      <c r="B13" s="5" t="n">
        <v>482985960</v>
      </c>
      <c r="C13" s="5" t="n">
        <v>455681630</v>
      </c>
    </row>
    <row r="14" spans="1:4">
      <c r="A14" s="3" t="s">
        <v>55</v>
      </c>
    </row>
    <row r="15" spans="1:4">
      <c r="A15" s="4" t="s">
        <v>780</v>
      </c>
      <c r="B15" s="5" t="n">
        <v>4726300</v>
      </c>
      <c r="C15" s="5" t="n">
        <v>7678111</v>
      </c>
    </row>
    <row r="16" spans="1:4">
      <c r="A16" s="4" t="s">
        <v>56</v>
      </c>
      <c r="B16" s="5" t="n">
        <v>27128921</v>
      </c>
      <c r="C16" s="5" t="n">
        <v>19643897</v>
      </c>
    </row>
    <row r="17" spans="1:4">
      <c r="A17" s="4" t="s">
        <v>57</v>
      </c>
      <c r="B17" s="5" t="n">
        <v>7251967</v>
      </c>
      <c r="C17" s="5" t="n">
        <v>7007509</v>
      </c>
    </row>
    <row r="18" spans="1:4">
      <c r="A18" s="4" t="s">
        <v>59</v>
      </c>
      <c r="B18" s="5" t="n">
        <v>3271619</v>
      </c>
      <c r="C18" s="5" t="n">
        <v>3071102</v>
      </c>
    </row>
    <row r="19" spans="1:4">
      <c r="A19" s="4" t="s">
        <v>65</v>
      </c>
      <c r="B19" s="5" t="n">
        <v>83066274</v>
      </c>
      <c r="C19" s="5" t="n">
        <v>49718115</v>
      </c>
    </row>
    <row r="20" spans="1:4">
      <c r="A20" s="4" t="s">
        <v>70</v>
      </c>
      <c r="B20" s="5" t="n">
        <v>90438173</v>
      </c>
      <c r="C20" s="5" t="n">
        <v>58153576</v>
      </c>
    </row>
    <row r="21" spans="1:4">
      <c r="A21" s="4" t="s">
        <v>781</v>
      </c>
      <c r="B21" s="5" t="n">
        <v>392547787</v>
      </c>
      <c r="C21" s="5" t="n">
        <v>397528054</v>
      </c>
      <c r="D21" s="5" t="n">
        <v>370484332</v>
      </c>
    </row>
    <row r="22" spans="1:4">
      <c r="A22" s="4" t="s">
        <v>80</v>
      </c>
      <c r="B22" s="5" t="n">
        <v>482985960</v>
      </c>
      <c r="C22" s="5" t="n">
        <v>455681630</v>
      </c>
    </row>
    <row r="23" spans="1:4">
      <c r="A23" s="4" t="s">
        <v>782</v>
      </c>
      <c r="B23" s="5" t="n">
        <v>287053530</v>
      </c>
      <c r="C23" s="5" t="n">
        <v>277848486</v>
      </c>
    </row>
    <row r="24" spans="1:4">
      <c r="A24" s="4" t="s">
        <v>783</v>
      </c>
      <c r="B24" s="5" t="n">
        <v>44307146</v>
      </c>
      <c r="C24" s="5" t="n">
        <v>51194568</v>
      </c>
    </row>
    <row r="25" spans="1:4">
      <c r="A25" s="4" t="s">
        <v>135</v>
      </c>
      <c r="B25" s="5" t="n">
        <v>-6931225</v>
      </c>
      <c r="C25" s="5" t="n">
        <v>25152154</v>
      </c>
    </row>
    <row r="26" spans="1:4">
      <c r="A26" s="4" t="s">
        <v>784</v>
      </c>
    </row>
    <row r="27" spans="1:4">
      <c r="A27" s="3" t="s">
        <v>38</v>
      </c>
    </row>
    <row r="28" spans="1:4">
      <c r="A28" s="4" t="s">
        <v>39</v>
      </c>
      <c r="B28" s="5" t="n">
        <v>982435</v>
      </c>
      <c r="C28" s="5" t="n">
        <v>374587</v>
      </c>
    </row>
    <row r="29" spans="1:4">
      <c r="A29" s="4" t="s">
        <v>40</v>
      </c>
      <c r="B29" s="5" t="n">
        <v>38295505</v>
      </c>
      <c r="C29" s="5" t="n">
        <v>30687859</v>
      </c>
    </row>
    <row r="30" spans="1:4">
      <c r="A30" s="4" t="s">
        <v>41</v>
      </c>
      <c r="B30" s="5" t="n">
        <v>21133970</v>
      </c>
      <c r="C30" s="5" t="n">
        <v>21314940</v>
      </c>
    </row>
    <row r="31" spans="1:4">
      <c r="A31" s="4" t="s">
        <v>162</v>
      </c>
      <c r="B31" s="5" t="n">
        <v>988051</v>
      </c>
      <c r="C31" s="5" t="n">
        <v>2195156</v>
      </c>
    </row>
    <row r="32" spans="1:4">
      <c r="A32" s="4" t="s">
        <v>785</v>
      </c>
      <c r="B32" s="5" t="n">
        <v>-359005</v>
      </c>
      <c r="C32" s="5" t="n">
        <v>0</v>
      </c>
    </row>
    <row r="33" spans="1:4">
      <c r="A33" s="4" t="s">
        <v>163</v>
      </c>
      <c r="B33" s="5" t="n">
        <v>848458</v>
      </c>
      <c r="C33" s="5" t="n">
        <v>2380812</v>
      </c>
    </row>
    <row r="34" spans="1:4">
      <c r="A34" s="4" t="s">
        <v>46</v>
      </c>
      <c r="B34" s="5" t="n">
        <v>61889291</v>
      </c>
      <c r="C34" s="5" t="n">
        <v>56953354</v>
      </c>
    </row>
    <row r="35" spans="1:4">
      <c r="A35" s="4" t="s">
        <v>47</v>
      </c>
      <c r="B35" s="5" t="n">
        <v>11206667</v>
      </c>
      <c r="C35" s="5" t="n">
        <v>12418906</v>
      </c>
    </row>
    <row r="36" spans="1:4">
      <c r="A36" s="4" t="s">
        <v>164</v>
      </c>
      <c r="B36" s="5" t="n">
        <v>226654</v>
      </c>
      <c r="C36" s="5" t="n">
        <v>225508</v>
      </c>
    </row>
    <row r="37" spans="1:4">
      <c r="A37" s="4" t="s">
        <v>51</v>
      </c>
      <c r="B37" s="5" t="n">
        <v>11348180</v>
      </c>
      <c r="C37" s="5" t="n">
        <v>13002818</v>
      </c>
    </row>
    <row r="38" spans="1:4">
      <c r="A38" s="4" t="s">
        <v>52</v>
      </c>
      <c r="B38" s="5" t="n">
        <v>3327786</v>
      </c>
      <c r="C38" s="5" t="n">
        <v>3837038</v>
      </c>
      <c r="D38" s="6" t="n">
        <v>3158179</v>
      </c>
    </row>
    <row r="39" spans="1:4">
      <c r="A39" s="4" t="s">
        <v>54</v>
      </c>
      <c r="B39" s="5" t="n">
        <v>87990524</v>
      </c>
      <c r="C39" s="5" t="n">
        <v>86437624</v>
      </c>
    </row>
    <row r="40" spans="1:4">
      <c r="A40" s="3" t="s">
        <v>55</v>
      </c>
    </row>
    <row r="41" spans="1:4">
      <c r="A41" s="4" t="s">
        <v>780</v>
      </c>
      <c r="B41" s="5" t="n">
        <v>0</v>
      </c>
      <c r="C41" s="5" t="n">
        <v>166311</v>
      </c>
    </row>
    <row r="42" spans="1:4">
      <c r="A42" s="4" t="s">
        <v>56</v>
      </c>
      <c r="B42" s="5" t="n">
        <v>25584614</v>
      </c>
      <c r="C42" s="5" t="n">
        <v>18355921</v>
      </c>
    </row>
    <row r="43" spans="1:4">
      <c r="A43" s="4" t="s">
        <v>57</v>
      </c>
      <c r="B43" s="5" t="n">
        <v>841694</v>
      </c>
      <c r="C43" s="5" t="n">
        <v>1375785</v>
      </c>
    </row>
    <row r="44" spans="1:4">
      <c r="A44" s="4" t="s">
        <v>58</v>
      </c>
      <c r="B44" s="5" t="n">
        <v>3896340</v>
      </c>
      <c r="C44" s="5" t="n">
        <v>3833868</v>
      </c>
    </row>
    <row r="45" spans="1:4">
      <c r="A45" s="4" t="s">
        <v>59</v>
      </c>
      <c r="B45" s="5" t="n">
        <v>43339286</v>
      </c>
      <c r="C45" s="5" t="n">
        <v>42741043</v>
      </c>
    </row>
    <row r="46" spans="1:4">
      <c r="A46" s="4" t="s">
        <v>65</v>
      </c>
      <c r="B46" s="5" t="n">
        <v>73661934</v>
      </c>
      <c r="C46" s="5" t="n">
        <v>66472928</v>
      </c>
    </row>
    <row r="47" spans="1:4">
      <c r="A47" s="4" t="s">
        <v>786</v>
      </c>
      <c r="B47" s="5" t="n">
        <v>0</v>
      </c>
      <c r="C47" s="5" t="n">
        <v>3549</v>
      </c>
    </row>
    <row r="48" spans="1:4">
      <c r="A48" s="4" t="s">
        <v>70</v>
      </c>
      <c r="B48" s="5" t="n">
        <v>73661934</v>
      </c>
      <c r="C48" s="5" t="n">
        <v>66476477</v>
      </c>
    </row>
    <row r="49" spans="1:4">
      <c r="A49" s="4" t="s">
        <v>781</v>
      </c>
      <c r="B49" s="5" t="n">
        <v>19421558</v>
      </c>
      <c r="C49" s="5" t="n">
        <v>19961147</v>
      </c>
    </row>
    <row r="50" spans="1:4">
      <c r="A50" s="4" t="s">
        <v>80</v>
      </c>
      <c r="B50" s="5" t="n">
        <v>87990524</v>
      </c>
      <c r="C50" s="5" t="n">
        <v>86437624</v>
      </c>
    </row>
    <row r="51" spans="1:4">
      <c r="A51" s="4" t="s">
        <v>782</v>
      </c>
      <c r="B51" s="5" t="n">
        <v>77351284</v>
      </c>
      <c r="C51" s="5" t="n">
        <v>74124754</v>
      </c>
    </row>
    <row r="52" spans="1:4">
      <c r="A52" s="4" t="s">
        <v>783</v>
      </c>
      <c r="B52" s="5" t="n">
        <v>80535970</v>
      </c>
      <c r="C52" s="5" t="n">
        <v>71572295</v>
      </c>
    </row>
    <row r="53" spans="1:4">
      <c r="A53" s="4" t="s">
        <v>135</v>
      </c>
      <c r="B53" s="6" t="n">
        <v>-3184686</v>
      </c>
      <c r="C53" s="6" t="n">
        <v>25524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788</v>
      </c>
      <c r="C1" s="2" t="s">
        <v>789</v>
      </c>
      <c r="D1" s="2" t="s">
        <v>658</v>
      </c>
    </row>
    <row r="2" spans="1:4">
      <c r="A2" s="3" t="s">
        <v>790</v>
      </c>
    </row>
    <row r="3" spans="1:4">
      <c r="A3" s="4" t="s">
        <v>791</v>
      </c>
      <c r="D3" s="6" t="n">
        <v>708737</v>
      </c>
    </row>
    <row r="4" spans="1:4">
      <c r="A4" s="4" t="s">
        <v>161</v>
      </c>
      <c r="D4" s="5" t="n">
        <v>6422850</v>
      </c>
    </row>
    <row r="5" spans="1:4">
      <c r="A5" s="4" t="s">
        <v>163</v>
      </c>
      <c r="D5" s="5" t="n">
        <v>1803180</v>
      </c>
    </row>
    <row r="6" spans="1:4">
      <c r="A6" s="4" t="s">
        <v>42</v>
      </c>
      <c r="D6" s="5" t="n">
        <v>807645</v>
      </c>
    </row>
    <row r="7" spans="1:4">
      <c r="A7" s="4" t="s">
        <v>41</v>
      </c>
      <c r="D7" s="5" t="n">
        <v>7787043</v>
      </c>
    </row>
    <row r="8" spans="1:4">
      <c r="A8" s="4" t="s">
        <v>792</v>
      </c>
      <c r="C8" s="6" t="n">
        <v>941192</v>
      </c>
    </row>
    <row r="9" spans="1:4">
      <c r="A9" s="4" t="s">
        <v>793</v>
      </c>
      <c r="C9" s="5" t="n">
        <v>222875</v>
      </c>
      <c r="D9" s="5" t="n">
        <v>140868</v>
      </c>
    </row>
    <row r="10" spans="1:4">
      <c r="A10" s="4" t="s">
        <v>474</v>
      </c>
      <c r="C10" s="5" t="n">
        <v>1440</v>
      </c>
      <c r="D10" s="5" t="n">
        <v>270900</v>
      </c>
    </row>
    <row r="11" spans="1:4">
      <c r="A11" s="4" t="s">
        <v>164</v>
      </c>
      <c r="D11" s="5" t="n">
        <v>3404741</v>
      </c>
    </row>
    <row r="12" spans="1:4">
      <c r="A12" s="4" t="s">
        <v>52</v>
      </c>
      <c r="C12" s="5" t="n">
        <v>684400</v>
      </c>
      <c r="D12" s="5" t="n">
        <v>3158179</v>
      </c>
    </row>
    <row r="13" spans="1:4">
      <c r="A13" s="4" t="s">
        <v>56</v>
      </c>
      <c r="D13" s="5" t="n">
        <v>-3962670</v>
      </c>
    </row>
    <row r="14" spans="1:4">
      <c r="A14" s="4" t="s">
        <v>794</v>
      </c>
      <c r="C14" s="5" t="n">
        <v>522028</v>
      </c>
    </row>
    <row r="15" spans="1:4">
      <c r="A15" s="4" t="s">
        <v>795</v>
      </c>
      <c r="C15" s="5" t="n">
        <v>392852</v>
      </c>
    </row>
    <row r="16" spans="1:4">
      <c r="A16" s="4" t="s">
        <v>57</v>
      </c>
      <c r="D16" s="5" t="n">
        <v>-3486150</v>
      </c>
    </row>
    <row r="17" spans="1:4">
      <c r="A17" s="4" t="s">
        <v>58</v>
      </c>
      <c r="D17" s="5" t="n">
        <v>-4653324</v>
      </c>
    </row>
    <row r="18" spans="1:4">
      <c r="A18" s="4" t="s">
        <v>60</v>
      </c>
      <c r="D18" s="5" t="n">
        <v>-16912</v>
      </c>
    </row>
    <row r="19" spans="1:4">
      <c r="A19" s="4" t="s">
        <v>796</v>
      </c>
      <c r="C19" s="6" t="n">
        <v>2764787</v>
      </c>
      <c r="D19" s="6" t="n">
        <v>12385087</v>
      </c>
    </row>
    <row r="20" spans="1:4">
      <c r="A20" s="4" t="s">
        <v>609</v>
      </c>
    </row>
    <row r="21" spans="1:4">
      <c r="A21" s="3" t="s">
        <v>790</v>
      </c>
    </row>
    <row r="22" spans="1:4">
      <c r="A22" s="4" t="s">
        <v>792</v>
      </c>
      <c r="B22" s="6" t="n">
        <v>1179352</v>
      </c>
    </row>
    <row r="23" spans="1:4">
      <c r="A23" s="4" t="s">
        <v>474</v>
      </c>
      <c r="B23" s="5" t="n">
        <v>896559</v>
      </c>
    </row>
    <row r="24" spans="1:4">
      <c r="A24" s="4" t="s">
        <v>164</v>
      </c>
      <c r="B24" s="5" t="n">
        <v>684727</v>
      </c>
    </row>
    <row r="25" spans="1:4">
      <c r="A25" s="4" t="s">
        <v>52</v>
      </c>
      <c r="B25" s="5" t="n">
        <v>538488</v>
      </c>
    </row>
    <row r="26" spans="1:4">
      <c r="A26" s="4" t="s">
        <v>795</v>
      </c>
      <c r="B26" s="5" t="n">
        <v>211833</v>
      </c>
    </row>
    <row r="27" spans="1:4">
      <c r="A27" s="4" t="s">
        <v>797</v>
      </c>
      <c r="B27" s="6" t="n">
        <v>26144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788</v>
      </c>
      <c r="C1" s="2" t="s">
        <v>789</v>
      </c>
      <c r="D1" s="2" t="s">
        <v>658</v>
      </c>
    </row>
    <row r="2" spans="1:4">
      <c r="A2" s="3" t="s">
        <v>790</v>
      </c>
    </row>
    <row r="3" spans="1:4">
      <c r="A3" s="4" t="s">
        <v>791</v>
      </c>
      <c r="C3" s="6" t="n">
        <v>1201888</v>
      </c>
      <c r="D3" s="6" t="n">
        <v>5568500</v>
      </c>
    </row>
    <row r="4" spans="1:4">
      <c r="A4" s="4" t="s">
        <v>799</v>
      </c>
      <c r="C4" s="5" t="n">
        <v>1559350</v>
      </c>
      <c r="D4" s="5" t="n">
        <v>6671769</v>
      </c>
    </row>
    <row r="5" spans="1:4">
      <c r="A5" s="4" t="s">
        <v>63</v>
      </c>
      <c r="C5" s="5" t="n">
        <v>3549</v>
      </c>
      <c r="D5" s="5" t="n">
        <v>144818</v>
      </c>
    </row>
    <row r="6" spans="1:4">
      <c r="A6" s="4" t="s">
        <v>800</v>
      </c>
      <c r="C6" s="6" t="n">
        <v>2764787</v>
      </c>
      <c r="D6" s="6" t="n">
        <v>12385087</v>
      </c>
    </row>
    <row r="7" spans="1:4">
      <c r="A7" s="4" t="s">
        <v>609</v>
      </c>
    </row>
    <row r="8" spans="1:4">
      <c r="A8" s="3" t="s">
        <v>790</v>
      </c>
    </row>
    <row r="9" spans="1:4">
      <c r="A9" s="4" t="s">
        <v>791</v>
      </c>
      <c r="B9" s="6" t="n">
        <v>461330</v>
      </c>
    </row>
    <row r="10" spans="1:4">
      <c r="A10" s="4" t="s">
        <v>801</v>
      </c>
      <c r="B10" s="5" t="n">
        <v>83039</v>
      </c>
    </row>
    <row r="11" spans="1:4">
      <c r="A11" s="4" t="s">
        <v>799</v>
      </c>
      <c r="B11" s="5" t="n">
        <v>1724683</v>
      </c>
    </row>
    <row r="12" spans="1:4">
      <c r="A12" s="4" t="s">
        <v>63</v>
      </c>
      <c r="B12" s="5" t="n">
        <v>13353</v>
      </c>
    </row>
    <row r="13" spans="1:4">
      <c r="A13" s="4" t="s">
        <v>800</v>
      </c>
      <c r="B13" s="5" t="n">
        <v>2282406</v>
      </c>
    </row>
    <row r="14" spans="1:4">
      <c r="A14" s="4" t="s">
        <v>802</v>
      </c>
      <c r="B14" s="6" t="n">
        <v>-331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803</v>
      </c>
      <c r="B1" s="2" t="s">
        <v>2</v>
      </c>
    </row>
    <row r="2" spans="1:2">
      <c r="A2" s="4" t="s">
        <v>526</v>
      </c>
    </row>
    <row r="3" spans="1:2">
      <c r="A3" s="3" t="s">
        <v>804</v>
      </c>
    </row>
    <row r="4" spans="1:2">
      <c r="A4" s="4" t="s">
        <v>805</v>
      </c>
      <c r="B4" s="4" t="s">
        <v>6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6</v>
      </c>
      <c r="B1" s="2" t="s">
        <v>2</v>
      </c>
      <c r="C1" s="2" t="s">
        <v>37</v>
      </c>
      <c r="D1" s="2" t="s">
        <v>658</v>
      </c>
    </row>
    <row r="2" spans="1:4">
      <c r="A2" s="3" t="s">
        <v>807</v>
      </c>
    </row>
    <row r="3" spans="1:4">
      <c r="A3" s="4" t="s">
        <v>39</v>
      </c>
      <c r="B3" s="6" t="n">
        <v>150805639</v>
      </c>
      <c r="C3" s="6" t="n">
        <v>123031537</v>
      </c>
      <c r="D3" s="6" t="n">
        <v>102877475</v>
      </c>
    </row>
    <row r="4" spans="1:4">
      <c r="A4" s="4" t="s">
        <v>46</v>
      </c>
      <c r="B4" s="5" t="n">
        <v>407426651</v>
      </c>
      <c r="C4" s="5" t="n">
        <v>370954462</v>
      </c>
    </row>
    <row r="5" spans="1:4">
      <c r="A5" s="4" t="s">
        <v>54</v>
      </c>
      <c r="B5" s="5" t="n">
        <v>482985960</v>
      </c>
      <c r="C5" s="5" t="n">
        <v>455681630</v>
      </c>
    </row>
    <row r="6" spans="1:4">
      <c r="A6" s="3" t="s">
        <v>808</v>
      </c>
    </row>
    <row r="7" spans="1:4">
      <c r="A7" s="4" t="s">
        <v>56</v>
      </c>
      <c r="B7" s="5" t="n">
        <v>27128921</v>
      </c>
      <c r="C7" s="5" t="n">
        <v>19643897</v>
      </c>
    </row>
    <row r="8" spans="1:4">
      <c r="A8" s="4" t="s">
        <v>59</v>
      </c>
      <c r="B8" s="5" t="n">
        <v>3271619</v>
      </c>
      <c r="C8" s="5" t="n">
        <v>3071102</v>
      </c>
    </row>
    <row r="9" spans="1:4">
      <c r="A9" s="4" t="s">
        <v>809</v>
      </c>
      <c r="B9" s="5" t="n">
        <v>10207058</v>
      </c>
      <c r="C9" s="5" t="n">
        <v>9066465</v>
      </c>
    </row>
    <row r="10" spans="1:4">
      <c r="A10" s="4" t="s">
        <v>65</v>
      </c>
      <c r="B10" s="5" t="n">
        <v>83066274</v>
      </c>
      <c r="C10" s="5" t="n">
        <v>49718115</v>
      </c>
    </row>
    <row r="11" spans="1:4">
      <c r="A11" s="3" t="s">
        <v>71</v>
      </c>
    </row>
    <row r="12" spans="1:4">
      <c r="A12" s="4" t="s">
        <v>74</v>
      </c>
      <c r="B12" s="5" t="n">
        <v>38897</v>
      </c>
      <c r="C12" s="5" t="n">
        <v>38551</v>
      </c>
    </row>
    <row r="13" spans="1:4">
      <c r="A13" s="4" t="s">
        <v>810</v>
      </c>
      <c r="B13" s="5" t="n">
        <v>129337035</v>
      </c>
      <c r="C13" s="5" t="n">
        <v>128915651</v>
      </c>
    </row>
    <row r="14" spans="1:4">
      <c r="A14" s="4" t="s">
        <v>78</v>
      </c>
      <c r="B14" s="5" t="n">
        <v>-3598215</v>
      </c>
      <c r="C14" s="5" t="n">
        <v>-5127443</v>
      </c>
    </row>
    <row r="15" spans="1:4">
      <c r="A15" s="4" t="s">
        <v>77</v>
      </c>
      <c r="B15" s="5" t="n">
        <v>235822726</v>
      </c>
      <c r="C15" s="5" t="n">
        <v>244738993</v>
      </c>
    </row>
    <row r="16" spans="1:4">
      <c r="A16" s="4" t="s">
        <v>79</v>
      </c>
      <c r="B16" s="5" t="n">
        <v>392547787</v>
      </c>
      <c r="C16" s="5" t="n">
        <v>397528054</v>
      </c>
      <c r="D16" s="5" t="n">
        <v>370484332</v>
      </c>
    </row>
    <row r="17" spans="1:4">
      <c r="A17" s="4" t="s">
        <v>80</v>
      </c>
      <c r="B17" s="5" t="n">
        <v>482985960</v>
      </c>
      <c r="C17" s="5" t="n">
        <v>455681630</v>
      </c>
    </row>
    <row r="18" spans="1:4">
      <c r="A18" s="4" t="s">
        <v>746</v>
      </c>
    </row>
    <row r="19" spans="1:4">
      <c r="A19" s="3" t="s">
        <v>807</v>
      </c>
    </row>
    <row r="20" spans="1:4">
      <c r="A20" s="4" t="s">
        <v>39</v>
      </c>
      <c r="B20" s="5" t="n">
        <v>-29103559</v>
      </c>
      <c r="C20" s="5" t="n">
        <v>139969</v>
      </c>
      <c r="D20" s="6" t="n">
        <v>167495</v>
      </c>
    </row>
    <row r="21" spans="1:4">
      <c r="A21" s="4" t="s">
        <v>162</v>
      </c>
      <c r="B21" s="5" t="n">
        <v>71</v>
      </c>
      <c r="C21" s="5" t="n">
        <v>71</v>
      </c>
    </row>
    <row r="22" spans="1:4">
      <c r="A22" s="4" t="s">
        <v>46</v>
      </c>
      <c r="B22" s="5" t="n">
        <v>17022</v>
      </c>
      <c r="C22" s="5" t="n">
        <v>140040</v>
      </c>
    </row>
    <row r="23" spans="1:4">
      <c r="A23" s="4" t="s">
        <v>811</v>
      </c>
      <c r="B23" s="5" t="n">
        <v>400248804</v>
      </c>
      <c r="C23" s="5" t="n">
        <v>404406925</v>
      </c>
    </row>
    <row r="24" spans="1:4">
      <c r="A24" s="4" t="s">
        <v>812</v>
      </c>
      <c r="B24" s="5" t="n">
        <v>400248804</v>
      </c>
      <c r="C24" s="5" t="n">
        <v>404406925</v>
      </c>
    </row>
    <row r="25" spans="1:4">
      <c r="A25" s="4" t="s">
        <v>54</v>
      </c>
      <c r="B25" s="5" t="n">
        <v>400248804</v>
      </c>
      <c r="C25" s="5" t="n">
        <v>404546965</v>
      </c>
    </row>
    <row r="26" spans="1:4">
      <c r="A26" s="3" t="s">
        <v>808</v>
      </c>
    </row>
    <row r="27" spans="1:4">
      <c r="A27" s="4" t="s">
        <v>56</v>
      </c>
      <c r="B27" s="5" t="n">
        <v>214520</v>
      </c>
      <c r="C27" s="5" t="n">
        <v>214520</v>
      </c>
    </row>
    <row r="28" spans="1:4">
      <c r="A28" s="4" t="s">
        <v>59</v>
      </c>
      <c r="B28" s="5" t="n">
        <v>2183756</v>
      </c>
      <c r="C28" s="5" t="n">
        <v>1988743</v>
      </c>
    </row>
    <row r="29" spans="1:4">
      <c r="A29" s="4" t="s">
        <v>809</v>
      </c>
      <c r="B29" s="5" t="n">
        <v>5319763</v>
      </c>
      <c r="C29" s="5" t="n">
        <v>4815649</v>
      </c>
    </row>
    <row r="30" spans="1:4">
      <c r="A30" s="4" t="s">
        <v>65</v>
      </c>
      <c r="B30" s="5" t="n">
        <v>7718039</v>
      </c>
      <c r="C30" s="5" t="n">
        <v>7018913</v>
      </c>
    </row>
    <row r="31" spans="1:4">
      <c r="A31" s="3" t="s">
        <v>71</v>
      </c>
    </row>
    <row r="32" spans="1:4">
      <c r="A32" s="4" t="s">
        <v>74</v>
      </c>
      <c r="B32" s="5" t="n">
        <v>38897</v>
      </c>
      <c r="C32" s="5" t="n">
        <v>38551</v>
      </c>
    </row>
    <row r="33" spans="1:4">
      <c r="A33" s="4" t="s">
        <v>810</v>
      </c>
      <c r="B33" s="5" t="n">
        <v>129337035</v>
      </c>
      <c r="C33" s="5" t="n">
        <v>128915651</v>
      </c>
    </row>
    <row r="34" spans="1:4">
      <c r="A34" s="4" t="s">
        <v>78</v>
      </c>
      <c r="B34" s="5" t="n">
        <v>-3598215</v>
      </c>
      <c r="C34" s="5" t="n">
        <v>-5127444</v>
      </c>
    </row>
    <row r="35" spans="1:4">
      <c r="A35" s="4" t="s">
        <v>77</v>
      </c>
      <c r="B35" s="5" t="n">
        <v>266770070</v>
      </c>
      <c r="C35" s="5" t="n">
        <v>273701295</v>
      </c>
    </row>
    <row r="36" spans="1:4">
      <c r="A36" s="4" t="s">
        <v>79</v>
      </c>
      <c r="B36" s="5" t="n">
        <v>397602656</v>
      </c>
      <c r="C36" s="5" t="n">
        <v>397528052</v>
      </c>
    </row>
    <row r="37" spans="1:4">
      <c r="A37" s="4" t="s">
        <v>80</v>
      </c>
      <c r="B37" s="6" t="n">
        <v>400265826</v>
      </c>
      <c r="C37" s="6" t="n">
        <v>4045469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13</v>
      </c>
      <c r="B1" s="2" t="s">
        <v>1</v>
      </c>
    </row>
    <row r="2" spans="1:3">
      <c r="B2" s="2" t="s">
        <v>2</v>
      </c>
      <c r="C2" s="2" t="s">
        <v>37</v>
      </c>
    </row>
    <row r="3" spans="1:3">
      <c r="A3" s="3" t="s">
        <v>814</v>
      </c>
    </row>
    <row r="4" spans="1:3">
      <c r="A4" s="4" t="s">
        <v>98</v>
      </c>
      <c r="B4" s="6" t="n">
        <v>24494654</v>
      </c>
      <c r="C4" s="6" t="n">
        <v>18975989</v>
      </c>
    </row>
    <row r="5" spans="1:3">
      <c r="A5" s="4" t="s">
        <v>103</v>
      </c>
      <c r="B5" s="5" t="n">
        <v>502730</v>
      </c>
      <c r="C5" s="5" t="n">
        <v>318404</v>
      </c>
    </row>
    <row r="6" spans="1:3">
      <c r="A6" s="4" t="s">
        <v>815</v>
      </c>
      <c r="B6" s="5" t="n">
        <v>35852127</v>
      </c>
      <c r="C6" s="5" t="n">
        <v>6511880</v>
      </c>
    </row>
    <row r="7" spans="1:3">
      <c r="A7" s="4" t="s">
        <v>742</v>
      </c>
      <c r="B7" s="5" t="n">
        <v>-6931225</v>
      </c>
      <c r="C7" s="5" t="n">
        <v>25152154</v>
      </c>
    </row>
    <row r="8" spans="1:3">
      <c r="A8" s="4" t="s">
        <v>746</v>
      </c>
    </row>
    <row r="9" spans="1:3">
      <c r="A9" s="3" t="s">
        <v>814</v>
      </c>
    </row>
    <row r="10" spans="1:3">
      <c r="A10" s="4" t="s">
        <v>782</v>
      </c>
      <c r="B10" s="4" t="s">
        <v>73</v>
      </c>
      <c r="C10" s="4" t="s">
        <v>73</v>
      </c>
    </row>
    <row r="11" spans="1:3">
      <c r="A11" s="4" t="s">
        <v>98</v>
      </c>
      <c r="B11" s="5" t="n">
        <v>1417855</v>
      </c>
      <c r="C11" s="5" t="n">
        <v>2364598</v>
      </c>
    </row>
    <row r="12" spans="1:3">
      <c r="A12" s="4" t="s">
        <v>103</v>
      </c>
      <c r="B12" s="5" t="n">
        <v>6</v>
      </c>
      <c r="C12" s="5" t="n">
        <v>15</v>
      </c>
    </row>
    <row r="13" spans="1:3">
      <c r="A13" s="4" t="s">
        <v>815</v>
      </c>
      <c r="B13" s="5" t="n">
        <v>29010535</v>
      </c>
      <c r="C13" s="5" t="n">
        <v>0</v>
      </c>
    </row>
    <row r="14" spans="1:3">
      <c r="A14" s="4" t="s">
        <v>816</v>
      </c>
      <c r="B14" s="5" t="n">
        <v>23497159</v>
      </c>
      <c r="C14" s="5" t="n">
        <v>27516737</v>
      </c>
    </row>
    <row r="15" spans="1:3">
      <c r="A15" s="4" t="s">
        <v>742</v>
      </c>
      <c r="B15" s="6" t="n">
        <v>-6931225</v>
      </c>
      <c r="C15" s="6" t="n">
        <v>251521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7</v>
      </c>
      <c r="B1" s="2" t="s">
        <v>1</v>
      </c>
    </row>
    <row r="2" spans="1:3">
      <c r="B2" s="2" t="s">
        <v>2</v>
      </c>
      <c r="C2" s="2" t="s">
        <v>37</v>
      </c>
    </row>
    <row r="3" spans="1:3">
      <c r="A3" s="3" t="s">
        <v>814</v>
      </c>
    </row>
    <row r="4" spans="1:3">
      <c r="A4" s="4" t="s">
        <v>167</v>
      </c>
      <c r="B4" s="6" t="n">
        <v>28148489</v>
      </c>
      <c r="C4" s="6" t="n">
        <v>22095907</v>
      </c>
    </row>
    <row r="5" spans="1:3">
      <c r="A5" s="4" t="s">
        <v>818</v>
      </c>
      <c r="B5" s="5" t="n">
        <v>-55473</v>
      </c>
      <c r="C5" s="5" t="n">
        <v>-5813506</v>
      </c>
    </row>
    <row r="6" spans="1:3">
      <c r="A6" s="4" t="s">
        <v>183</v>
      </c>
      <c r="B6" s="5" t="n">
        <v>-2854475</v>
      </c>
      <c r="C6" s="5" t="n">
        <v>3393065</v>
      </c>
    </row>
    <row r="7" spans="1:3">
      <c r="A7" s="4" t="s">
        <v>186</v>
      </c>
      <c r="B7" s="5" t="n">
        <v>123031537</v>
      </c>
      <c r="C7" s="5" t="n">
        <v>102877475</v>
      </c>
    </row>
    <row r="8" spans="1:3">
      <c r="A8" s="4" t="s">
        <v>187</v>
      </c>
      <c r="B8" s="5" t="n">
        <v>150805639</v>
      </c>
      <c r="C8" s="5" t="n">
        <v>123031537</v>
      </c>
    </row>
    <row r="9" spans="1:3">
      <c r="A9" s="4" t="s">
        <v>746</v>
      </c>
    </row>
    <row r="10" spans="1:3">
      <c r="A10" s="3" t="s">
        <v>814</v>
      </c>
    </row>
    <row r="11" spans="1:3">
      <c r="A11" s="4" t="s">
        <v>167</v>
      </c>
      <c r="B11" s="5" t="n">
        <v>-29438540</v>
      </c>
      <c r="C11" s="5" t="n">
        <v>-627526</v>
      </c>
    </row>
    <row r="12" spans="1:3">
      <c r="A12" s="4" t="s">
        <v>818</v>
      </c>
      <c r="B12" s="4" t="s">
        <v>73</v>
      </c>
      <c r="C12" s="4" t="s">
        <v>73</v>
      </c>
    </row>
    <row r="13" spans="1:3">
      <c r="A13" s="4" t="s">
        <v>183</v>
      </c>
      <c r="B13" s="5" t="n">
        <v>195013</v>
      </c>
      <c r="C13" s="5" t="n">
        <v>600000</v>
      </c>
    </row>
    <row r="14" spans="1:3">
      <c r="A14" s="4" t="s">
        <v>186</v>
      </c>
      <c r="B14" s="5" t="n">
        <v>139969</v>
      </c>
      <c r="C14" s="5" t="n">
        <v>167495</v>
      </c>
    </row>
    <row r="15" spans="1:3">
      <c r="A15" s="4" t="s">
        <v>187</v>
      </c>
      <c r="B15" s="6" t="n">
        <v>-29103559</v>
      </c>
      <c r="C15" s="6" t="n">
        <v>1399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19</v>
      </c>
      <c r="B1" s="2" t="s">
        <v>1</v>
      </c>
    </row>
    <row r="2" spans="1:3">
      <c r="B2" s="2" t="s">
        <v>2</v>
      </c>
      <c r="C2" s="2" t="s">
        <v>37</v>
      </c>
    </row>
    <row r="3" spans="1:3">
      <c r="A3" s="3" t="s">
        <v>820</v>
      </c>
    </row>
    <row r="4" spans="1:3">
      <c r="A4" s="4" t="s">
        <v>87</v>
      </c>
      <c r="B4" s="7" t="n">
        <v>0.001</v>
      </c>
      <c r="C4" s="7" t="n">
        <v>0.001</v>
      </c>
    </row>
    <row r="5" spans="1:3">
      <c r="A5" s="4" t="s">
        <v>88</v>
      </c>
      <c r="B5" s="5" t="n">
        <v>115197165</v>
      </c>
      <c r="C5" s="5" t="n">
        <v>115197165</v>
      </c>
    </row>
    <row r="6" spans="1:3">
      <c r="A6" s="4" t="s">
        <v>89</v>
      </c>
      <c r="B6" s="5" t="n">
        <v>38896945</v>
      </c>
      <c r="C6" s="5" t="n">
        <v>38551265</v>
      </c>
    </row>
    <row r="7" spans="1:3">
      <c r="A7" s="4" t="s">
        <v>90</v>
      </c>
      <c r="B7" s="5" t="n">
        <v>38896945</v>
      </c>
      <c r="C7" s="5" t="n">
        <v>38551265</v>
      </c>
    </row>
    <row r="8" spans="1:3">
      <c r="A8" s="4" t="s">
        <v>746</v>
      </c>
    </row>
    <row r="9" spans="1:3">
      <c r="A9" s="3" t="s">
        <v>820</v>
      </c>
    </row>
    <row r="10" spans="1:3">
      <c r="A10" s="4" t="s">
        <v>87</v>
      </c>
      <c r="B10" s="7" t="n">
        <v>0.001</v>
      </c>
      <c r="C10" s="7" t="n">
        <v>0.001</v>
      </c>
    </row>
    <row r="11" spans="1:3">
      <c r="A11" s="4" t="s">
        <v>88</v>
      </c>
      <c r="B11" s="5" t="n">
        <v>115197165</v>
      </c>
      <c r="C11" s="5" t="n">
        <v>115197165</v>
      </c>
    </row>
    <row r="12" spans="1:3">
      <c r="A12" s="4" t="s">
        <v>89</v>
      </c>
      <c r="B12" s="5" t="n">
        <v>37648605</v>
      </c>
      <c r="C12" s="5" t="n">
        <v>35905198</v>
      </c>
    </row>
    <row r="13" spans="1:3">
      <c r="A13" s="4" t="s">
        <v>90</v>
      </c>
      <c r="B13" s="5" t="n">
        <v>37648605</v>
      </c>
      <c r="C13" s="5" t="n">
        <v>35905198</v>
      </c>
    </row>
    <row r="14" spans="1:3">
      <c r="A14" s="4" t="s">
        <v>821</v>
      </c>
      <c r="B14" s="4" t="s">
        <v>636</v>
      </c>
      <c r="C14" s="4" t="s">
        <v>6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16:12:31Z</dcterms:created>
  <dcterms:modified xmlns:dcterms="http://purl.org/dc/terms/" xmlns:xsi="http://www.w3.org/2001/XMLSchema-instance" xsi:type="dcterms:W3CDTF">2018-10-19T16:12:31Z</dcterms:modified>
</cp:coreProperties>
</file>